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Cash" sheetId="6" r:id="rId6"/>
    <s:sheet name="Note 1 - Business" sheetId="7" r:id="rId7"/>
    <s:sheet name="Note 2 - Summary of Significant" sheetId="8" r:id="rId8"/>
    <s:sheet name="Note 3 - Inventories" sheetId="9" r:id="rId9"/>
    <s:sheet name="Note 4 - Intangible Assets, Net" sheetId="10" r:id="rId10"/>
    <s:sheet name="Note 5 - Property and Equipment" sheetId="11" r:id="rId11"/>
    <s:sheet name="Note 6 - Senior Credit Facility" sheetId="12" r:id="rId12"/>
    <s:sheet name="Note 7 - Interest Expense" sheetId="13" r:id="rId13"/>
    <s:sheet name="Note 8 - Income Taxes" sheetId="14" r:id="rId14"/>
    <s:sheet name="Note 9 - Profit-Sharing Plan" sheetId="15" r:id="rId15"/>
    <s:sheet name="Note 10 - Significant Risks and" sheetId="16" r:id="rId16"/>
    <s:sheet name="Note 11 - Commitments and Conti" sheetId="17" r:id="rId17"/>
    <s:sheet name="Note 12 - Related Party Transac" sheetId="18" r:id="rId18"/>
    <s:sheet name="Note 13 - Equity Transactions a" sheetId="19" r:id="rId19"/>
    <s:sheet name="Note 14 - Segment Information" sheetId="20" r:id="rId20"/>
    <s:sheet name="Significant Accounting Policies" sheetId="21" r:id="rId21"/>
    <s:sheet name="Note 2 - Summary of Significa22" sheetId="22" r:id="rId22"/>
    <s:sheet name="Note 3 - Inventories (Tables)" sheetId="23" r:id="rId23"/>
    <s:sheet name="Note 4 - Intangible Assets, N24" sheetId="24" r:id="rId24"/>
    <s:sheet name="Note 5 - Property and Equipme25" sheetId="25" r:id="rId25"/>
    <s:sheet name="Note 6 - Senior Credit Facili26" sheetId="26" r:id="rId26"/>
    <s:sheet name="Note 7 - Interest Expense (Tabl" sheetId="27" r:id="rId27"/>
    <s:sheet name="Note 8 - Income Taxes (Tables)" sheetId="28" r:id="rId28"/>
    <s:sheet name="Note 11 - Commitments and Con29" sheetId="29" r:id="rId29"/>
    <s:sheet name="Note 13 - Equity Transactions30" sheetId="30" r:id="rId30"/>
    <s:sheet name="Note 14 - Segment Information (" sheetId="31" r:id="rId31"/>
    <s:sheet name="Note 2 - Summary of Significa32" sheetId="32" r:id="rId32"/>
    <s:sheet name="Note 2 - Property and Equipment" sheetId="33" r:id="rId33"/>
    <s:sheet name="Note 3 - Inventories - Inventor" sheetId="34" r:id="rId34"/>
    <s:sheet name="Note 4 - Intangible Assets, N35" sheetId="35" r:id="rId35"/>
    <s:sheet name="Note 4 - Intangible Assets, N36" sheetId="36" r:id="rId36"/>
    <s:sheet name="Note 4 - Intangible Assets, N37" sheetId="37" r:id="rId37"/>
    <s:sheet name="Note 5 - Property and Equipme38" sheetId="38" r:id="rId38"/>
    <s:sheet name="Note 5 - Property and Equipme39" sheetId="39" r:id="rId39"/>
    <s:sheet name="Note 6 - Senior Credit Facili40" sheetId="40" r:id="rId40"/>
    <s:sheet name="Note 6 - Senior Credit Facili41" sheetId="41" r:id="rId41"/>
    <s:sheet name="Note 6 - Senior Credit Facili42" sheetId="42" r:id="rId42"/>
    <s:sheet name="Note 7 - Interest Expense (Deta" sheetId="43" r:id="rId43"/>
    <s:sheet name="Note 7 - Interest Expense Compo" sheetId="44" r:id="rId44"/>
    <s:sheet name="Note 8 - Income Taxes (Details " sheetId="45" r:id="rId45"/>
    <s:sheet name="Note 8 - Significant Components" sheetId="46" r:id="rId46"/>
    <s:sheet name="Note 8 - Components of the Prov" sheetId="47" r:id="rId47"/>
    <s:sheet name="Note 8 - Reconciliation of the " sheetId="48" r:id="rId48"/>
    <s:sheet name="Note 9 - Profit-Sharing Plan (D" sheetId="49" r:id="rId49"/>
    <s:sheet name="Note 10 - Significant Risks a50" sheetId="50" r:id="rId50"/>
    <s:sheet name="Note 11 - Commitments and Con51" sheetId="51" r:id="rId51"/>
    <s:sheet name="Note 11 - Minimum Rental Commit" sheetId="52" r:id="rId52"/>
    <s:sheet name="Note 12 - Related Party Trans53" sheetId="53" r:id="rId53"/>
    <s:sheet name="Note 13 - Equity Transactions54" sheetId="54" r:id="rId54"/>
    <s:sheet name="Note 13 - Equity Transactions -" sheetId="55" r:id="rId55"/>
    <s:sheet name="Note 13 - Equity Transactions56" sheetId="56" r:id="rId56"/>
    <s:sheet name="Note 13 - Equity Transactions57" sheetId="57" r:id="rId57"/>
    <s:sheet name="Note 13 - Equity Transaction an" sheetId="58" r:id="rId58"/>
    <s:sheet name="Note 14 - Segment Information59" sheetId="59" r:id="rId59"/>
    <s:sheet name="Note 14 - Segment Information -" sheetId="60" r:id="rId60"/>
  </s:sheets>
  <s:definedNames/>
  <s:calcPr calcId="124519" calcMode="auto" fullCalcOnLoad="1"/>
</s:workbook>
</file>

<file path=xl/sharedStrings.xml><?xml version="1.0" encoding="utf-8"?>
<sst xmlns="http://schemas.openxmlformats.org/spreadsheetml/2006/main" uniqueCount="623">
  <si>
    <t>Document And Entity Information - USD ($)</t>
  </si>
  <si>
    <t>12 Months Ended</t>
  </si>
  <si>
    <t>Jun. 30, 2015</t>
  </si>
  <si>
    <t>Sep. 04, 2015</t>
  </si>
  <si>
    <t>Dec. 31, 2014</t>
  </si>
  <si>
    <t>Entity Registrant Name</t>
  </si>
  <si>
    <t>INTEGRATED BIOPHARMA INC</t>
  </si>
  <si>
    <t>Entity Central Index Key</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Statements of Operations - USD ($) $ in Thousands</t>
  </si>
  <si>
    <t>Jun. 30, 2014</t>
  </si>
  <si>
    <t>Sales, net</t>
  </si>
  <si>
    <t>Cost of sales</t>
  </si>
  <si>
    <t>Gross profit</t>
  </si>
  <si>
    <t>Selling and administrative expenses</t>
  </si>
  <si>
    <t>Operating income</t>
  </si>
  <si>
    <t>Other income (expense), net:</t>
  </si>
  <si>
    <t>Interest expense</t>
  </si>
  <si>
    <t>Change in fair value of derivative instruments</t>
  </si>
  <si>
    <t>Impairment charge on investment in iBio, Inc.</t>
  </si>
  <si>
    <t>Other income, net</t>
  </si>
  <si>
    <t>Total other expense, net</t>
  </si>
  <si>
    <t>Income before income taxes</t>
  </si>
  <si>
    <t>Income tax expense, net</t>
  </si>
  <si>
    <t>Net income</t>
  </si>
  <si>
    <t>Interest expense on Convertible debt - CD Financial, LLC</t>
  </si>
  <si>
    <t>Accretion of Convertible debt - CD Financial, LLC</t>
  </si>
  <si>
    <t>Diluted net income</t>
  </si>
  <si>
    <t>Basic net income per common share (in dollars per share)</t>
  </si>
  <si>
    <t>Diluted net income per common share (in dollars per share)</t>
  </si>
  <si>
    <t>Weighted average common shares outstanding - basic (in shares)</t>
  </si>
  <si>
    <t>Add: Equivalent shares outstanding (in shares)</t>
  </si>
  <si>
    <t>Shares issuable upon conversion of Convertible Debt - CD Financial, LLC (in shares)</t>
  </si>
  <si>
    <t>Weighted average common shares outstanding - diluted (in shares)</t>
  </si>
  <si>
    <t>Consolidated Balance Sheets - USD ($) $ in Thousands</t>
  </si>
  <si>
    <t>Current assets:</t>
  </si>
  <si>
    <t>Cash</t>
  </si>
  <si>
    <t>Accounts receivable, net</t>
  </si>
  <si>
    <t>Inventories</t>
  </si>
  <si>
    <t>Investment in iBio, Inc.</t>
  </si>
  <si>
    <t>Other current assets</t>
  </si>
  <si>
    <t>Total current assets</t>
  </si>
  <si>
    <t>Intangible assets, net</t>
  </si>
  <si>
    <t>Property and equipment, net</t>
  </si>
  <si>
    <t>Security deposits and other assets</t>
  </si>
  <si>
    <t>Total assets</t>
  </si>
  <si>
    <t>Current liabilities:</t>
  </si>
  <si>
    <t>Advances under revolving credit facility</t>
  </si>
  <si>
    <t>Accounts payable (includes $290 and $184 due to a related party for 2015 and 2014)</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Stockholders' deficiency:</t>
  </si>
  <si>
    <t>Common Stock, par value $0.002 per share; shares authorized 50,000,000; shares issued and outstanding were 21,140,074 and 21,105,174, respectivley</t>
  </si>
  <si>
    <t>Additional paid-in-capital</t>
  </si>
  <si>
    <t>Accumulated deficit</t>
  </si>
  <si>
    <t>Less: Treasury stock, at cost, 34,900 shares</t>
  </si>
  <si>
    <t>Total stockholders' deficiency</t>
  </si>
  <si>
    <t>Total liabilities and stockholders' deficiency</t>
  </si>
  <si>
    <t>Consolidated Balance Sheets (Parentheticals) - USD ($) $ in Thousands</t>
  </si>
  <si>
    <t>Due to related party</t>
  </si>
  <si>
    <t>Common stock, par value (in dollars per share)</t>
  </si>
  <si>
    <t>Common stock, authorized (in shares)</t>
  </si>
  <si>
    <t>Common stock, issued (in shares)</t>
  </si>
  <si>
    <t>Common stock, outstanding (in shares)</t>
  </si>
  <si>
    <t>Treasury stock, shares (in shares)</t>
  </si>
  <si>
    <t>Consolidated Statements of Stockholders' Deficiency - USD ($) $ in Thousands</t>
  </si>
  <si>
    <t>Common Stock [Member]</t>
  </si>
  <si>
    <t>Balance, July 1, 2013 (in shares)</t>
  </si>
  <si>
    <t>Balance, July 1, 2013</t>
  </si>
  <si>
    <t>Exercise of employee stock options (in shares)</t>
  </si>
  <si>
    <t>Exercise of employee stock options</t>
  </si>
  <si>
    <t>Balance, June 30, 2014 (in shares)</t>
  </si>
  <si>
    <t>Balance, June 30, 2014</t>
  </si>
  <si>
    <t>Compensation expense for employee stock options</t>
  </si>
  <si>
    <t>Additional Paid-in Capital [Member]</t>
  </si>
  <si>
    <t>Retained Earnings [Member]</t>
  </si>
  <si>
    <t>Treasury Stock [Member]</t>
  </si>
  <si>
    <t>Consolidated Statements of Cash Flows - USD ($) $ in Thousands</t>
  </si>
  <si>
    <t>Cash flows from operating activities:</t>
  </si>
  <si>
    <t>Adjustments to reconcile net income to net cash from operating activities:</t>
  </si>
  <si>
    <t>Depreciation and amortization</t>
  </si>
  <si>
    <t>Accretion of financing instruments and amortization of prepaid financing costs</t>
  </si>
  <si>
    <t>Compensation expense on employee stock options</t>
  </si>
  <si>
    <t>Gain on common stock sales of iBio, Inc.</t>
  </si>
  <si>
    <t>Allowance for doubtful accounts</t>
  </si>
  <si>
    <t>Gain on diposal of property and equipment</t>
  </si>
  <si>
    <t>Changes in operating assets and liabilities:</t>
  </si>
  <si>
    <t>Accounts receivable</t>
  </si>
  <si>
    <t>Prepaid expenses and other current assets</t>
  </si>
  <si>
    <t>Accounts payable</t>
  </si>
  <si>
    <t>Net cash (used in) provided by operating activities</t>
  </si>
  <si>
    <t>Cash flows from investing activities:</t>
  </si>
  <si>
    <t>Purchase of property and equipment</t>
  </si>
  <si>
    <t>Proceeds from common stock sales of iBio, Inc.</t>
  </si>
  <si>
    <t>Net cash used in investing activities</t>
  </si>
  <si>
    <t>Cash flows from financing activities:</t>
  </si>
  <si>
    <t>Repayments of advances under revolving credit facility</t>
  </si>
  <si>
    <t>Proceeds from Line of Credit Note</t>
  </si>
  <si>
    <t>Repayments under term note payables</t>
  </si>
  <si>
    <t>Repayments under capitalized lease obligations</t>
  </si>
  <si>
    <t>Proceeds from exercise of employee stock options</t>
  </si>
  <si>
    <t>Net cash used in financing activities</t>
  </si>
  <si>
    <t>Net (decrease) increase in cash</t>
  </si>
  <si>
    <t>Cash at beginning of fiscal year</t>
  </si>
  <si>
    <t>Cash at end of fiscal year</t>
  </si>
  <si>
    <t>Supplemental disclosures of cash flow information:</t>
  </si>
  <si>
    <t>Interest</t>
  </si>
  <si>
    <t>Income taxes</t>
  </si>
  <si>
    <t>Supplemental disclosures of non-cash transactions:</t>
  </si>
  <si>
    <t>Accretion on embedded derivative feature of Convertible Note Payable</t>
  </si>
  <si>
    <t>Financing on capitalized lease obligations</t>
  </si>
  <si>
    <t>Note 1 - Business</t>
  </si>
  <si>
    <t>Notes to Financial Statements</t>
  </si>
  <si>
    <t>Organization, Consolidation and Presentation of Financial Statements Disclosure [Text Block]</t>
  </si>
  <si>
    <t>Note 1. Business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continues to do business as Chem International, Inc. with certain of its customers and certain vendors.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Coconut Water, Aloe Pure, Peaceful Sleep, Green Envy, ACAI Extra, ACAI Daily Cleanse,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a distributor of certain raw materials for DSM Nutritional Products LLC.</t>
  </si>
  <si>
    <t>Note 2 - Summary of Significant Accounting Policies</t>
  </si>
  <si>
    <t>Significant Accounting Policies [Text Block]</t>
  </si>
  <si>
    <t xml:space="preserve">Note 2. Summary of Significant Accounting Policies Principles of Consolidation. Reclassifications. Use of Estimates. ● sales returns and allowances; ● trade marketing and merchandising; ● allowance for doubtful accounts; ● inventory valuation; ● valuation and recoverability of long-lived and intangible assets;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rivative Liabilities. Revenue Recognition. Shipping and Handling Costs. Trade Marketing and Merchandising. Advertising. Stock-Based Compensation. Income Taxes The Company files a U.S. federal income tax return as well as returns for various states. The Company’s income taxes have not been examined by any tax authorities for the periods subject to review by such taxing authorities. Uncertain tax positions taken on our tax returns are accounted for as liabilities for unrecognized tax benefits. The Company recognizes interest and penalties, if any, related to unrecognized tax benefits in general and administrative expenses in the Consolidated Statements of Operations. There were no liabilities recorded for uncertain tax positions at June 30, 2015 or 2014. Earnings Per Share. Fair Value of Financial Instruments.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Accounts Receivable and Allowance for Doubtful Accounts. Inventories. Property and Equipment. Building (Years) 15 Leasehold Improvements Shorter of estimated useful life or term of lease Machinery and Equipment (Years) 7 Transportation Equipment (Years) 5 Impairment of Long-Lived Assets. Other intangible assets consist of trade names, license fees, and unpatented technology. Amortization is being recorded on the straight-line basis over periods ranging from 13 years to 20 years based on contractual or estimated lives. Investment in iBio, Inc. Pursuant to the Company’s Loan Agreement with PNC Bank, National Association (“PNC”), the Company i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in the fiscal years ended June 30, 2015, 2014 and 2013, the trading price of the iBio Stock was less than $0.88 for a period of fifteen (15) consecutive trading days. (See Note 6. Senior Credit Facility, Subordinated Convertible Note, net - CD Financial, LLC and other Long Term Debt). As of September 4, 2015, PNC has not required the Company to sell any of the iBio Stock but reserves the right to do so at any time in the future. Although not required to do so, in the quarter ended June 30, 2015, the Company sold 73,191 shares of iBio Stock providing net trading proceeds of approximately $79 which were used to prepay principal outstanding under the Term Loan. (See Note 6. Senior Credit Facility, Subordinated Convertible Note, net - CD Financial, LLC and other Long Term Debt). 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In July 2015, the FASB deferred the effective date of this accounting update to annual periods beginning after December 15, 2019, along with an option to permit early adoption as of the original effective date. The Company is evaluating the effect, if any, on the Company’s financial position and results of operations. </t>
  </si>
  <si>
    <t>Note 3 - Inventories</t>
  </si>
  <si>
    <t>Inventory Disclosure [Text Block]</t>
  </si>
  <si>
    <t xml:space="preserve">Note 3. Inventories Inventories are stated at the lower of cost or market using the first-in, first-out method and consist of the following: June 30, 2015 2014 Raw materials $ 2,371 $ 2,851 Work-in-process 2,061 1,216 Finished goods 1,346 1,631 Total $ 5,778 $ 5,698 </t>
  </si>
  <si>
    <t>Note 4 - Intangible Assets, Net</t>
  </si>
  <si>
    <t>Intangible Assets Disclosure [Text Block]</t>
  </si>
  <si>
    <t xml:space="preserve">Note 4. Intangible Assets, net Intangible assets consist of trade names, license fees from the Branded Proprietary Products Segment, and unpatented technology from the Other Nutraceutical Businesses Segment. The carrying amount of other intangible assets, net is as follows as of: June 30, 2015 June 30, 2014 Gross Carrying Accumulated Gross Carrying Accumulated Amount Amortization Net Amount Amortization Net Trade names and patents $ 1,525 $ 891 $ 634 $ 1,525 $ 815 $ 710 Unpatented technology 547 540 7 547 500 47 License agreement 347 245 102 347 224 123 Total $ 2,419 $ 1,676 $ 743 $ 2,419 $ 1,539 $ 880 Amortization expense recorded on intangible assets for each of the fiscal years ended June 30, 2015 and 2014 was $137. Amortization expense is recorded on the straight-line method over periods ranging from 13 years to 20 years based on contractual or estimated lives and is included in selling and administrative expenses.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s ended June 30, 2015 and 2014 on the Company’s intangible assets. The estimated annual amortization expense for intangible assets for the five succeeding fiscal years is as follows: Year ending Amortization June 30, Expense 2016 $ 104 2017 97 2018 97 2019 97 2020 97 Thereafter 251 Total $ 743 </t>
  </si>
  <si>
    <t>Note 5 - Property and Equipment</t>
  </si>
  <si>
    <t>Property, Plant and Equipment Disclosure [Text Block]</t>
  </si>
  <si>
    <t>Note 5. Property and Equipment Property and equipment consists of the following June 30, 2015 2014 Land and building $ 1,250 $ 1,250 Leasehold improvements 1,159 1,135 Machinery and equipment 5,362 5,096 Transportation equipment 16 63 7,787 7,544 Less: Accumulated depreciation and amortization (6,414 ) (6,305 ) Total $ 1,373 $ 1,239 Depreciation and amortization expense was $268 and $253 for the fiscal years ended June 30, 2015 and 2014, respectively. In the fiscal years ended June 30, 2015 and 2014, the Company disposed of fully depreciated property and equipment with an original cost of $132 and $72 and with a trade in values of $2 and $4, respectively, recognizing gains on dispositions. Additionally, in the fiscal year ended June 30, 2015, the Company traded in transportation equipment with an original cost of $47 and a net carrying value of $20 for an operating leased vehicle resulting in a gain of less than $1.</t>
  </si>
  <si>
    <t>Note 6 - Senior Credit Facility, Subordinated Convertible Note Payable, Net - CD Financial, LLC and Other Long-Term Debt</t>
  </si>
  <si>
    <t>Debt Disclosure [Text Block]</t>
  </si>
  <si>
    <t>Note 6. Senior Credit Facility, Subordinated Convertible Note Payable, net - CD Financial, LLC and other Long Term Debt As of June 30, 2015 and 2014, the Company had the following debt outstanding: Principal Amount Interest Rate Maturity Date June 30, 2015 2014 Revolving advances under Senior Credit Facility with PNC Bank, National Association $ 4,462 $ 4,121 3.25% 6/27/2017 Installment Note with PNC Bank 1,802 2,413 3.75% 6/27/2017 Line of Credit Note with PNC Equipment Finance 307 - 3.43% 7/30/2015 Promissory Note with CD Financial, LLC 1,714 1,714 6.00% 7/7/2017 Promissory Note with Vitamin Realty, LLC 686 686 4.00% 7/7/2017 Capitalized lease obligations 125 83 0.00% - 7.10% 2/27/2016 - 11/20/2016 Promissory Note with E. Gerald Kay 27 27 4.00% 7/7/2017 Promissory Note with Acura Financial Services - 24 1.90% 4/15/2017 Total outstanding debt 9,123 9,068 Less: Revolving Advances (4,462 ) (4,121 ) Current portion of long term debt (719 ) (588 ) Long term debt $ 3,942 $ 4,359 Convertible Note payable - CD Financial, LLC $ 5,350 $ 5,350 6.00% 7/7/2017 Discount for embedded derivative (230 ) (341 ) Convertible Note payable, net - CD Financial, LLC $ 5,120 $ 5,009 SENIOR CREDIT FACILITY On June 27, 2012, the Company, MDC, AgroLabs, IHT, IHT Properties Corp. (“IHT Properties”) and Vitamin Factory (collectively, the “Borrowers”) entered into a Revolving Credit, Term Loan and Security Agreement (the “Loan Agreement”) with PNC Bank, National Association as agent and lender (“PNC”) and the other lenders party thereto. The Loan Agreement provides for a total of $11,727 in senior secured financing (the “Senior Credit Facility”) as follows: (i) discretionary advances (“Revolving Advances”) based on eligible accounts receivable and eligible inventory in the maximum amount of $8,000 (the “Revolving Credit Facility”) and (ii) a term loan in the amount of $3,727 (the “Term Loan”). The Senior Credit Facility is secured by all assets of the Borrowers, including, without limitation, machinery and equipment, real estate owned by IHT Properties, and common stock of iBio owned by the Company. Revolving Advances bear interest at PNC’s Base Rate or the Eurodollar Rate, at Borrowers’ option, plus 2.75% (3.25% as of June 30, 2015 and 2014). The Term Loan bears interest at PNC’s Base Rate or the Eurodollar Rate, at Borrowers’ option, plus 3.25% (3.75% as of June 30, 2015 and 2014). Upon and after the occurrence of any event of default under the Loan Agreement, and during the continuation thereof, interest shall be payable at the interest rate then applicable plus 2%. The Senior Credit Facility matures on June 27, 2017 (the “Senior Maturity Date”).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Loan Agreement or earlier termination of the Loan Agreement pursuant to the terms thereof. The Term Loan shall be repaid in sixty (60) consecutive monthly installments of principal, the first fifty nine (59) of which shall be in the amount of $44, commencing on the first business day of August, 2012, and continuing on the first business day of each month thereafter, with a final payment of any unpaid balance of principal and interest payable on the first business day of July, 2017. The foregoing is subject to customary mandatory prepayment provisions and acceleration upon the occurrence of any event of default under the Loan Agreement or earlier termination of the Loan Agreement pursuant to the terms thereof. The Revolving Advances are subject to the terms and conditions set forth in the Loan Agreement and are made in aggregate amounts at any time equal to the lesser of (x) $8.0 million or (y) an amount equal to the sum of: (i) up to 85%, subject to the provisions in the Loan Agreement, of eligible accounts receivables (“Receivables Advance Rate”), plus (ii) up to the lesser of (A) 65%, subject to the provisions in the Loan Agreement, of the value of the eligible inventory (“Inventory Advance Rate” and together with the Receivables Advance Rate, collectively, the “Advance Rates”), (B) 85% of the appraised net orderly liquidation value of eligible inventory (as evidenced by the most recent inventory appraisal reasonably satisfactory to PNC in its sole discretion exercised in good faith) and (C) the inventory sublimit in the aggregate at any one time (“Inventory Advance Rate” and together with the Receivables Advance Rate, collectively, the “Advance Rates”), minus (iii) the aggregate Maximum Undrawn Amount of all outstanding Letters of Credit, minus (iv) such reserves as Agent may reasonably deem proper and necessary from time to time. The Loan Agreement contains customary mandatory prepayment provisions, including, without limitation, (i) the requirement that if the trading price per share of the iBio Stock falls below a certain amount, the Company must sell the iBio Stock and use the proceeds to repay the Term Loan and (ii) the requirement to prepay the outstanding amount of all loans in an amount equal to fifty percent (50%) of Excess Cash Flow for each fiscal year commencing with the fiscal year ending June 30, 2013 , payable upon delivery of the financial statements to PNC referred to in and required by the Loan Agreement for such fiscal year but in any event not later than one hundred twenty (120) days after the end of each such fiscal year, which prepayment amount shall be applied ratably to the outstanding principal installments of the Term Loan in the inverse order of the maturities thereof until the aggregate amount of payments made with regard to the Term Loan pursuant to the Loan Agreement equals $1.0 million. The Loan Agreement also contains customary representations and warranties, covenants and events of default, including, without limitation, (i) a fixed charge coverage ratio maintenance requirement and (ii) an event of default tied to any change of control as defined in the Loan Agreement. In October, 2013, when the Company delivered its annual financial statements for the fiscal year ended June 30, 2013 to PNC, as required under the Loan Agreement, the Company was required to make a prepayment in respect of loans outstanding under the Loan Agreement of approximately $293, representing 50% of Excess Cash Flows for the fiscal year ended June 30, 2013. This payment, along with the scheduled monthly principal payments of $44 made by the Company in respect of the Term Loan through November 1, 2013 provided for principal payments of $1.0 million in the aggregate. During certain periods in the fiscal years ended June 30, 2015, 2014 and 2013, the trading price of the iBio Stock was less than $0.88 for a period of fifteen (15) consecutive trading days. However, PNC temporarily waived the requirement to sell the iBio Stock due to certain trading rules and restrictions under Rule 144 under the Securities Act of 1933, as amended. As of September 4, 2015, PNC has not required the Company to sell any of the iBio Stock but reserves the right to do so at any time in the future. Although not required to do so, in the quarter ended June 30, 2015, the Company sold 73,191 shares of iBio Stock, providing net trading proceeds of approximately $79 which proceeds were used to prepay principal outstanding under the Term Loan. In connection with the Senior Credit Facility, each of E. Gerald Kay, an officer, director and major stockholder of the Company, and Carl DeSantis, a director and major stockholder of the Company (collectively, the “Guarantors”), entered into Continuing Limited Guarantees (collectively, the “Individual Guarantees”) with PNC whereby each Guarantor irrevocably and unconditionally guarantees the full, prompt and unconditional payment, when due, whether by acceleration or otherwise, of any and all obligations of the Borrowers under the Loan Agreement and the other loan documents. The liability of each Guarantor under his respective Individual Guarantee is limited to a maximum of $1.0 million. The Individual Guarantees automatically terminate upon the satisfaction of certain conditions set forth in the Loan Agreement. These conditions included the Company repaying an aggregate amount of $1.0 million of principal on the Term Loan and the Company meeting a minimum EBITDA, as defined in the Loan Agreement, of $1.5 million for the fiscal year ended June 30, 2013. The Company met these requirements on November 1, 2013 and Mr. DeSantis and Mr. Kay were released as guarantors under the Individual Guarantees. Also,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6) are established.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 LLC TROUBLED DEBT RESTRUCTURING On June 27, 2012, the Company also entered into an Amended and Restated Securities Purchase Agreement (the “CD SPA”) with CD Financial, which amended and restated the Securities Purchase Agreement, dated as of February 21, 2008, between the Company and CD Financial, pursuant to which the Company issued to CD Financial a 9.5% Convertible Senior Secured Note in the original principal amount of $4,500 (the “Original CD Note”). Pursuant to the CD SPA, the Company issued to CD Financial (i) the Amended and Restated Convertible Promissory Note in the principal amount of $5,350 (the “CD Convertible Note”) and (ii) the Promissory Note in the principal amount of $1,714 (the “Liquidity Note”, and collectively with the CD Convertible Note, the “CD Notes”). The CD Notes mature on July 7, 2017. The proceeds of the CD Notes were used to refinance (a) the Original CD Note, (b) the CD MDC Note which was assigned by MDC to the Company, (c) past due interest in the aggregate amount of $333 and (d) other expenses owed to CD Financial by the Company in the aggregate amount of approximately $217. The CD Notes are secured by all assets of the Borrowers, including, without limitation, machinery and equipment, real estate owned by IHT Properties, and iBio Stock owned by the Company. The CD Notes bear interest at an annual rate of 6% and have a default rate of 10%. The CD Convertible Note is convertible at the option of CD Financial into common stock of the Company at a conversion price of $0.65 per share, subject to customary adjustments including conversion price protection provisions. Pursuant to the terms of the Loan Agreement and the Intercreditor Agreement, during the effectiveness of the Senior Credit Facility, (i) the principal of the CD Convertible Note may not be repaid, (ii) the principal of the Liquidity Note may only be repaid if certain conditions under the Loan Agreement are satisfied, and (iii) interest in respect of the CD Notes may only be paid if certain conditions under the Intercreditor Agreement are satisfied.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June 30, 2015 and 2014, the related embedded derivative liability with respect to the CD Convertible Note has an estimated fair value of $12 and $717, respectively. The Company used the following assumptions to calculate the fair value of the derivative liability using the Black-Scholes option pricing model: Issuance Date- June 30, June 27, 2015 2014 2012 Risk Free Interest Rate 0.64 % 0.88 % 0.72 % Volatility 71.60 % 88.50 % 144.10 % Term (years) 2 3 5 Dividend Rate 0.00 % 0.00 % 0.00 % Closing Price of Common Stock $ 0.09 $ 0.25 $ 0.09 OTHER LONG TERM DEBT Related Party Debt . Capitalized Lease Obligations. the Company entered into a capitalized lease obligation with Marlin Leasing in the amount of $47, which lease is secured by certain machinery and equipment and matures on August 28, 2016. The lease payment amount of approximately $2 is payable monthly and has an imputed interest rate of 5.96%. On August 28, 2014, the Company entered into a capitalized lease obligation with Quantum Analytics in the amount of $138, which lease is secured by certain machinery and equipment and matures on February 27, 2016. The lease payment amount of approximately $8 is payable monthly and has an imputed interest rate of 0%. On December 5, 2013, the Company entered into a capitalized lease obligation with De Lage Landen Financial Services in the amount of $72, which lease is secured by a certain machinery and equipment and matures on November 20, 2016. The monthly lease payment amount of approximately $2 is payable monthly and has an imputed interest rate of 5.3%. On February 28, 2015, the capitalized lease obligation the Company entered into on March 5, 2013 with Marlin Leasing in the amount of $68, which lease was secured by certain machinery and equipment, was satisfied with all payments being made under the capitalized lease obligation. The monthly lease payment amount was approximately $3 and had an imputed interest rate of 7.1%. Other Note Payable. Equipment Financing Not e. In addition, in connection with the LC Note, the following loan documents were executed: (i) a Security Agreement with PNCEF and MDC; (ii) a Guaranty and Security Agreement with PNCEF and the Company; and (iii) a Cross Collateralization Agreement with PNC, PNCEF and MDC.</t>
  </si>
  <si>
    <t>Note 7 - Interest Expense</t>
  </si>
  <si>
    <t>Interest Expense [Text Block]</t>
  </si>
  <si>
    <t>Note 7. Interest Expense The components of interest expense for the fiscal years ended June 30, 2015 and 2014 are presented below: For the Fiscal Years Ended June 30, 2015 2014 Interest on Senior Debt $ 236 $ 241 Accretion of embedded derivative liability - Convertible Note Payable 110 108 Amortization of prepaid financing costs 129 129 Interest on capitalized lease obligations 5 5 Interest on Line of Credit Note with PNC Equipment Finance LLC 7 - Interest on CD Convertible Note and Liquidity Note - CD Financial 430 430 Other related parties 29 29 Other interest expense 33 22 Interest Expense $ 979 $ 964 The weighted average interest rate paid was 4.66% and 4.68% in the fiscal years ended June 30, 2015 and 2014, respectively. As of June 30, 2015 and 2014, the Company had accrued unpaid interest of approximately $114 and $88, respectively.</t>
  </si>
  <si>
    <t>Note 8 - Income Taxes</t>
  </si>
  <si>
    <t>Income Tax Disclosure [Text Block]</t>
  </si>
  <si>
    <t xml:space="preserve">Note 8. Income Taxes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June 30, 2015 2014 Deferred Tax Assets Net operating loss $ 14,307 $ 14,661 Capital loss carryover 31 - Valuation adjustment on investment 695 737 Depreciation (64 ) (137 ) Inventory 180 261 Other (12 ) 540 Valuation allowance (15,137 ) (16,062 ) Total deferred tax asset - - Less current portion - - Net long-term deferred tax asset $ - $ - Net operating losses (“NOL”) of approximately $38,300 will expire beginning in 2024 for federal purposes. State NOL’s of approximately $16,600 expire beginning in 2015 through 2031 depending on the state in which the NOL’s were generated. The Company also had capital losses of $2,868 which expired unused in 2014 and as of June 30, 2015 has capital losses of $77 which expire in 2020. The Company files a consolidated U.S. federal income tax return; however, the various state tax returns are filed on a stand-alone basis for the Company and its subsidiaries. MDC fully utilized its remaining state NOL’s to offset a portion of its taxable income in the fiscal year ended June 30, 2014 state tax return. Realization of the NOL carry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taxable losses that it was “more likely than not” that the Company’s deferred tax assets would not be realized. The valuation allowance was increased to the full carrying amount of the Company’s deferred tax assets in the fiscal year ended June 30, 2009. In future years, if the deferred tax assets are determined by management to be “more likely than not” to be realized, the recognized tax benefits relating to the reversal of the valuation allowance as of June 30, 2015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components of the provision for income taxes consists of the following: For the fiscal year ended June 30, 2015 2014 Current - Federal $ - $ - Current - State and local 134 89 Deferred - Federal and state (231 ) (422 ) Change in valuation allowance 231 422 Income tax expense, net $ 134 $ 89 A reconciliation of the statutory tax rate to the effective tax rate is as follows: For the fiscal year ended June 30, 2015 2014 Statutory federal income tax rate 34 % 34 % Statutory state income tax rate 6 % 6 % Effective state income tax rate 9 % 40 % Change in valuation allowance (39 )% (45 )% Non-deductible expenses 5 % 5 % Effective income tax rate 15 % 40 % There were no significant uncertain tax positions taken, or expected to be taken, in a tax return that would be determined to be an unrecognized tax benefit taken or expected to be taken in a tax return that should have been recorded on the Company’s consolidated financial statements for the year ended June 30, 2015. Additionally, there were no interest or penalties outstanding as of or for each of the fiscal years ended June 30, 2015 and 2014. The latest three years of Federal and four years of state tax returns filed for the fiscal years ended through June 30, 2014 are currently open. The tax returns for the year ended June 30, 2015 will be filed by March 15, 2016. </t>
  </si>
  <si>
    <t>Note 9 - Profit-Sharing Plan</t>
  </si>
  <si>
    <t>Pension and Other Postretirement Benefits Disclosure [Text Block]</t>
  </si>
  <si>
    <t>Note 9 . Profit-Sharing Plan The Company maintains a profit-sharing plan, which qualifies under Section 401(k) of the Internal Revenue Code, covering all nonunion employees meeting age and service requirements. Contributions are determined by matching a percentage of employee contributions. As of January 1, 2009, the Company curtailed the Company’s matching percentage of employee contributions into the profit-sharing plan for the benefit of the employees. As of January 1, 2014, the Company reinstated the discretionary employer match in the profit-sharing plan for the benefit of the employees. For the fiscal years ended June 30, 2015 and 2014, the Company contributed approximately $64 and $71, respectively, into to the plan for the benefit of the eligible employees participating in the plan.</t>
  </si>
  <si>
    <t>Note 10 - Significant Risks and Uncertainties</t>
  </si>
  <si>
    <t>Concentration Risk Disclosure [Text Block]</t>
  </si>
  <si>
    <t>Note 10. Significant Risks and Uncertainties (a) Concentrations of Credit Risk-Cash. (b) Concentrations of Credit Risk-Receivables. (c) Major Customers. (d) Business Risks. The raw materials used by the Company are primarily commodities and agricultural-based products. Raw materials used by the Company in the manufacture of its nutraceutical products are purchased from independent suppliers. Raw materials are available from numerous sources and the Company believes that it will continue to obtain adequate supplies. Approximately 61% the Company’s employees are covered by a union contract and are employed in its New Jersey facilities. The contract was renewed on September 1, 2015 and will expire on August 31, 2018.</t>
  </si>
  <si>
    <t>Note 11 - Commitments and Contingencies</t>
  </si>
  <si>
    <t>Commitments and Contingencies Disclosure [Text Block]</t>
  </si>
  <si>
    <t>Note 11. Commitments and Contingencies (a) Leases Related Party Leases. Rent expense for the fiscal years ended June 30, 2015 and 2014 on these leases were $861 and $854, respectively, and are included in both cost of sales and selling and administrative expenses in the accompanying Consolidated Statements of Operations. For the fiscal years ended June 30, 2015 and 2014, the Company had outstanding rent obligations to Vitamin Realty of $1.0 million and $902, respectively, included in accounts payable and long term debt in the accompanying Consolidated Balance Sheet. (See Note 6. Senior Credit Facility, Subordinated Convertible Note Payable, net - CD Financial, LLC and other Long Term Debt). Other Lease Commitments. The minimum rental and lease commitments for long-term non-cancelable leases are as follows: Operating Related Party Year ending Lease Lease June 30, Commitments Commitment Total 2016 $ 55 $ 563 $ 618 2017 24 563 587 2018 14 563 577 2019 2 563 565 2020 1 563 564 Thereafter - 3,080 3,080 Total $ 96 $ 5,895 $ 5,991 Total rent expense, including real estate taxes and maintenance charges, was approximately $1.0 million in each of the fiscal years ended June 30, 2015 and 2014. (b) Legal Proceedings. The Company is subject, from time to time, to claims by third parties under various legal theories. The defense of such claims, or any adverse outcome relating to any such claims, could have a material adverse effect on the Company’s liquidity, financial condition and cash flows. (c) Other Claims. On May 15, 2012, Cedarburg Pharmaceuticals, Inc. ("Cedarburg") sent the Company a letter (the "Demand Letter") setting forth a demand for indemnification under the Stock Purchase Agreement, dated March 17, 2009 (the "Cedarburg SPA"), by and among Cedarburg, InB: Hauser Pharmaceutical Services, Inc., InB: Paxis Pharmaceuticals, Inc. and the Company. In the Demand Letter, Cedarburg demanded payment by the Company of $0.6 million in respect of the Company's indemnification obligations under the Cedarburg SPA. In addition, in the Demand Letter, Cedarburg informed the Company that there are also environmental issues pending which may lead to additional costs to Cedarburg which will likely be in excess of $300. On May 30, 2012, the Company sent a letter responding to the Demand Letter and setting forth the Company’s position that it has no obligation to indemnify Cedarburg as demanded. On June 18, 2012, Cedarburg responded to the Company’s letter and, on July 27, 2012, the Company sent another letter to Cedarburg reiterating its position that the Company has no obligation to indemnify Cedarburg as demanded. On December 18, 2012, Cedarburg responded to the Company’s letter and, on January 15, 2013, the Company sent another letter to Cedarburg reiterating its position that the Company has no obligation to indemnify Cedarburg as demanded. As of September 4, 2015, the Company has not received any further communication from Cedarburg with respect to its demand for indemnification as set forth in the Demand Letter. The Company intends to vigorously contest Cedarburg's demand as set forth in the Demand Letter.</t>
  </si>
  <si>
    <t>Note 12 - Related Party Transactions</t>
  </si>
  <si>
    <t>Related Party Transactions Disclosure [Text Block]</t>
  </si>
  <si>
    <t>Note 12. Related Party Transactions On June 27, 2012, Carl DeSantis, a director and major shareholder of the Company and a member of CD Financial entered into a Limited Guaranty Agreement with PNC in the amount of $1.0 million. (See Note 6. Senior Credit Facility, Subordinated Convertible Note Payable, net - CD Financial, LLC and other Long Term Debt). On June 27, 2012, E. Gerald Kay, the Company’s Chief Executive Officer, Chairman of the Board, President and a major shareholder entered into a Limited Guaranty Agreement with PNC in the amount of $1.0 million and a promissory note with the Company in the amount of $27. (See Note 6. Senior Credit Facility, Subordinated Convertible Note Payable, net - CD Financial, LLC and other Long Term Debt). Neither Mr. DeSantis nor Mr. Kay received any compensation from the Company in connection with these guarantees. The Individual Guarantees automatically terminated upon the satisfaction of certain conditions set forth in the Loan Agreement which included the Company repaying an aggregate amount of $1.0 million of principal on the Term Loan and the Company meeting a minimum EBITDA, as defined in the Loan Agreement, of $1.5 million for the fiscal year ended June 30, 2014. The Company met these requirements on November 1, 2013. See Note 6. Senior Credit Facility, Subordinated Convertible Note Payable, net - CD Financial, LLC and other Long Term Debt for related party securities transactions. See Note 11(a) - Leases for related party lease transactions.</t>
  </si>
  <si>
    <t>Note 13 - Equity Transactions and Stock-based Compensation</t>
  </si>
  <si>
    <t>Stockholders' Equity Note Disclosure [Text Block]</t>
  </si>
  <si>
    <t xml:space="preserve">Note 1 3 . Equity Transactions and Stock-Based Compensation Stock Option Plan. In June, 2015, there were 2,248,000 stock options authorized by the Board of Directors and issued to Company officers, employees and directors with an exercise price ranging from $0.09 to $0.10, vesting over three years, with terms of either five or ten years. During the fiscal year ended June 30, 2015, the Company incurred stock compensation expense of approximately $0.1 million. The Company did not incur any stock compensation expense in the fiscal year ended June 30, 2014. The Company expects to record additional stock compensation expense of approximately $75 over the estimated weighted average vesting period of three years. The Company used the following assumptions to calculate the fair value of the stock option grants using the Black-Scholes option pricing model on the grant date: Risk Free Interest Rate 1.49% to 1.99% Volatility 93.9% to 106.0% Term (years) 5 to 10 Dividend Rate 0.00% Closing Price of Common Stock $0.09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The following options and potentially dilutive shares for convertible notes payable (see Note 6. Senior Credit Facility, Subordinated Convertible Note Payable, net - CD Financial, LLC and other Long Term Debt) were not included in the computation of weighted average diluted common shares outstanding as the effect of doing so would be anti-dilutive for fiscal years ended June 30, 2015 and 2014: Fiscal Year Ended June 30, 2015 2014 Anti-dilutive stock options 2,139,550 1,236,770 Anti-dilutive shares for convertible notes payable - 8,230,769 Total anti-dilutive shares 2,139,550 9,467,539 The intrinsic value of options outstanding and exercisable at June 30, 2015 and 2014 was $0 and $68, respectively. A summary of the Company’s stock option activity, and related information for the years ended June 30, follows: Weighted Average Exercise Options Price Outstanding as of July 1, 2013 2,798,838 $ 5.72 Granted - - Exercised (25,000 ) 0.14 Terminated (73,000 ) 2.31 Expired (976,318 ) 9.04 Outstanding as of June 30, 2014 1,724,520 4.07 Granted 2,248,000 0.09 Exercised - - Terminated (18,000 ) 1.11 Expired (881,570 ) 6.36 Outstanding as of June 30, 2015 3,072,950 $ 0.52 Exercisable at June 30, 2014 1,724,520 $ 4.07 Exercisable at June 30, 2015 2,164,550 $ 0.70 The following table summarizes the range of exercise prices and weighted-average exercise prices for stock options outstanding and exercisable as of June 30, 2015 under the Company’s stock option plans: Weighted Average Weighted Remaining Weighted Range of Average Contractual Average Exercise Price Outstanding Exercise Price Life (years) Exercisable Exercise Price $0.09 - $0.10 2,248,000 $ 0.09 9.9 1,339,600 $ 0.09 $0.14 - $0.15 475,750 0.14 3.5 475,750 0.14 $3.05 - $3.05 171,600 3.05 2.4 171,600 3.05 $3.13 - $3.13 50,000 3.13 0.4 50,000 3.13 $3.36 - $3.36 4,500 3.36 2.4 4,500 2.40 $3.86 - $4.10 72,000 3.97 0.4 72,000 3.97 $6.80 - $6.80 49,600 6.80 1.5 49,600 6.80 $7.48 - $7.48 1,500 7.48 1.5 1,500 7.48 $0.09 - $7.48 3,072,950 $ 0.52 2.8 2,164,550 $ 0.70 </t>
  </si>
  <si>
    <t>Note 14 - Segment Information</t>
  </si>
  <si>
    <t>Segment Reporting Disclosure [Text Block]</t>
  </si>
  <si>
    <t xml:space="preserve">Note 1 4 . Segment Information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reportable segments as follows: Contract Manufacturing, Branded Proprietary Products and Other Nutraceutical Businesses. The international sales, concentrated primarily in Europe and Canada, for the fiscal years ended June 30, 2015 and 2014 were $8,497 and $10,970, respectively. Financial information relating to the fiscal years ended June 30, 2015 and 2014 operations by business segment are as follows: Sales, Net Segment U.S. International Gross Capital Total Customers Customers Total Profit (Loss) Depreciation Expenditures Assets Contract 2015 $ 26,779 $ 7,478 $ 34,257 $ 3,673 $ 265 $ 421 $ 8,482 Manufacturing 2014 20,096 9,970 30,066 4,209 241 255 7,752 Branded 2015 299 859 1,158 (42 ) 1 1 1,324 Proprietary Products 2014 501 847 1,348 86 2 1 1,781 Other 2015 1,913 160 2,073 762 2 - 1,817 Businesses 2014 2,116 153 2,269 588 9 2 2,050 Total Company 2015 28,991 8,497 37,488 4,393 268 422 11,623 2014 22,713 10,970 33,683 4,883 252 258 11,583 </t>
  </si>
  <si>
    <t>Significant Accounting Policies (Policies)</t>
  </si>
  <si>
    <t>Accounting Policies [Abstract]</t>
  </si>
  <si>
    <t>Consolidation, Policy [Policy Text Block]</t>
  </si>
  <si>
    <t>Principles of Consolidation.</t>
  </si>
  <si>
    <t>Reclassification, Policy [Policy Text Block]</t>
  </si>
  <si>
    <t>Reclassifications.</t>
  </si>
  <si>
    <t>Use of Estimates, Policy [Policy Text Block]</t>
  </si>
  <si>
    <t xml:space="preserve">Use of Estimates. ? sales returns and allowances; ? trade marketing and merchandising; ? allowance for doubtful accounts; ? inventory valuation; ? valuation and recoverability of long-lived and intangible assets;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si>
  <si>
    <t>Derivatives, Policy [Policy Text Block]</t>
  </si>
  <si>
    <t>Derivative Liabilities.</t>
  </si>
  <si>
    <t>Revenue Recognition, Policy [Policy Text Block]</t>
  </si>
  <si>
    <t>Revenue Recognition.</t>
  </si>
  <si>
    <t>Shipping and Handling Cost, Policy [Policy Text Block]</t>
  </si>
  <si>
    <t>Shipping and Handling Costs.</t>
  </si>
  <si>
    <t>Advertising Cost, Policy, Expensed Advertising Cost [Policy Text Block]</t>
  </si>
  <si>
    <t>Trade Marketing and Merchandising.</t>
  </si>
  <si>
    <t>Advertising Costs, Policy [Policy Text Block]</t>
  </si>
  <si>
    <t>Advertising.</t>
  </si>
  <si>
    <t>Share-based Compensation, Option and Incentive Plans Policy [Policy Text Block]</t>
  </si>
  <si>
    <t xml:space="preserve">Stock-Based Compensation. </t>
  </si>
  <si>
    <t>Income Tax, Policy [Policy Text Block]</t>
  </si>
  <si>
    <t>Income Taxes The Company files a U.S. federal income tax return as well as returns for various states. The Company’s income taxes have not been examined by any tax authorities for the periods subject to review by such taxing authorities. Uncertain tax positions taken on our tax returns are accounted for as liabilities for unrecognized tax benefits. The Company recognizes interest and penalties, if any, related to unrecognized tax benefits in general and administrative expenses in the Consolidated Statements of Operations. There were no liabilities recorded for uncertain tax positions at June 30, 2015 or 2014.</t>
  </si>
  <si>
    <t>Earnings Per Share, Policy [Policy Text Block]</t>
  </si>
  <si>
    <t xml:space="preserve">Earnings Per Share. </t>
  </si>
  <si>
    <t>Fair Value of Financial Instruments, Policy [Policy Text Block]</t>
  </si>
  <si>
    <t>Fair Value of Financial Instruments.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Loans and Leases Receivable, Allowance for Loan Losses Policy [Policy Text Block]</t>
  </si>
  <si>
    <t>Accounts Receivable and Allowance for Doubtful Accounts.</t>
  </si>
  <si>
    <t>Inventory, Policy [Policy Text Block]</t>
  </si>
  <si>
    <t xml:space="preserve">Inventories. </t>
  </si>
  <si>
    <t>Property, Plant and Equipment, Policy [Policy Text Block]</t>
  </si>
  <si>
    <t xml:space="preserve">Property and Equipment. Building (Years) 15 Leasehold Improvements Shorter of estimated useful life or term of lease Machinery and Equipment (Years) 7 Transportation Equipment (Years) 5 </t>
  </si>
  <si>
    <t>Goodwill and Intangible Assets, Policy [Policy Text Block]</t>
  </si>
  <si>
    <t xml:space="preserve">Impairment of Long-Lived Assets. Other intangible assets consist of trade names, license fees, and unpatented technology. Amortization is being recorded on the straight-line basis over periods ranging from 13 years to 20 years based on contractual or estimated lives. </t>
  </si>
  <si>
    <t>Equity Method Investments, Policy [Policy Text Block]</t>
  </si>
  <si>
    <t>Investment in iBio, Inc. Pursuant to the Company’s Loan Agreement with PNC Bank, National Association (“PNC”), the Company i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in the fiscal years ended June 30, 2015, 2014 and 2013, the trading price of the iBio Stock was less than $0.88 for a period of fifteen (15) consecutive trading days. (See Note 6. Senior Credit Facility, Subordinated Convertible Note, net - CD Financial, LLC and other Long Term Debt). As of September 4, 2015, PNC has not required the Company to sell any of the iBio Stock but reserves the right to do so at any time in the future. Although not required to do so, in the quarter ended June 30, 2015, the Company sold 73,191 shares of iBio Stock providing net trading proceeds of approximately $79 which were used to prepay principal outstanding under the Term Loan. (See Note 6. Senior Credit Facility, Subordinated Convertible Note, net - CD Financial, LLC and other Long Term Debt).</t>
  </si>
  <si>
    <t>New Accounting Pronouncements, Policy [Policy Text Block]</t>
  </si>
  <si>
    <t xml:space="preserve">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In July 2015, the FASB deferred the effective date of this accounting update to annual periods beginning after December 15, 2019, along with an option to permit early adoption as of the original effective date. The Company is evaluating the effect, if any, on the Company’s financial position and results of operations. </t>
  </si>
  <si>
    <t>Note 2 - Summary of Significant Accounting Policies (Tables)</t>
  </si>
  <si>
    <t>Notes Tables</t>
  </si>
  <si>
    <t>Property, Plant, and Equipment, Estimated Useful Lives [Table Text Block]</t>
  </si>
  <si>
    <t xml:space="preserve"> Building (Years) 15 Leasehold Improvements Shorter of estimated useful life or term of lease Machinery and Equipment (Years) 7 Transportation Equipment (Years) 5 </t>
  </si>
  <si>
    <t>Note 3 - Inventories (Tables)</t>
  </si>
  <si>
    <t>Schedule of Inventory, Current [Table Text Block]</t>
  </si>
  <si>
    <t xml:space="preserve"> June 30, 2015 2014 Raw materials $ 2,371 $ 2,851 Work-in-process 2,061 1,216 Finished goods 1,346 1,631 Total $ 5,778 $ 5,698 </t>
  </si>
  <si>
    <t>Note 4 - Intangible Assets, Net (Tables)</t>
  </si>
  <si>
    <t>Schedule of Finite-Lived Intangible Assets [Table Text Block]</t>
  </si>
  <si>
    <t xml:space="preserve"> June 30, 2015 June 30, 2014 Gross Carrying Accumulated Gross Carrying Accumulated Amount Amortization Net Amount Amortization Net Trade names and patents $ 1,525 $ 891 $ 634 $ 1,525 $ 815 $ 710 Unpatented technology 547 540 7 547 500 47 License agreement 347 245 102 347 224 123 Total $ 2,419 $ 1,676 $ 743 $ 2,419 $ 1,539 $ 880 </t>
  </si>
  <si>
    <t>Schedule of Finite-Lived Intangible Assets, Future Amortization Expense [Table Text Block]</t>
  </si>
  <si>
    <t xml:space="preserve"> Year ending Amortization June 30, Expense 2016 $ 104 2017 97 2018 97 2019 97 2020 97 Thereafter 251 Total $ 743 </t>
  </si>
  <si>
    <t>Note 5 - Property and Equipment (Tables)</t>
  </si>
  <si>
    <t>Property, Plant and Equipment [Table Text Block]</t>
  </si>
  <si>
    <t xml:space="preserve"> June 30, 2015 2014 Land and building $ 1,250 $ 1,250 Leasehold improvements 1,159 1,135 Machinery and equipment 5,362 5,096 Transportation equipment 16 63 7,787 7,544 Less: Accumulated depreciation and amortization (6,414 ) (6,305 ) Total $ 1,373 $ 1,239 </t>
  </si>
  <si>
    <t>Note 6 - Senior Credit Facility, Subordinated Convertible Note Payable, Net - CD Financial, LLC and Other Long-Term Debt (Tables)</t>
  </si>
  <si>
    <t>Schedule of Debt [Table Text Block]</t>
  </si>
  <si>
    <t xml:space="preserve"> Principal Amount Interest Rate Maturity Date June 30, 2015 2014 Revolving advances under Senior Credit Facility with PNC Bank, National Association $ 4,462 $ 4,121 3.25% 6/27/2017 Installment Note with PNC Bank 1,802 2,413 3.75% 6/27/2017 Line of Credit Note with PNC Equipment Finance 307 - 3.43% 7/30/2015 Promissory Note with CD Financial, LLC 1,714 1,714 6.00% 7/7/2017 Promissory Note with Vitamin Realty, LLC 686 686 4.00% 7/7/2017 Capitalized lease obligations 125 83 0.00% - 7.10% 2/27/2016 - 11/20/2016 Promissory Note with E. Gerald Kay 27 27 4.00% 7/7/2017 Promissory Note with Acura Financial Services - 24 1.90% 4/15/2017 Total outstanding debt 9,123 9,068 Less: Revolving Advances (4,462 ) (4,121 ) Current portion of long term debt (719 ) (588 ) Long term debt $ 3,942 $ 4,359 Convertible Note payable - CD Financial, LLC $ 5,350 $ 5,350 6.00% 7/7/2017 Discount for embedded derivative (230 ) (341 ) Convertible Note payable, net - CD Financial, LLC $ 5,120 $ 5,009 </t>
  </si>
  <si>
    <t>Schedule of Derivative Liabilities at Fair Value [Table Text Block]</t>
  </si>
  <si>
    <t xml:space="preserve"> Issuance Date- June 30, June 27, 2015 2014 2012 Risk Free Interest Rate 0.64 % 0.88 % 0.72 % Volatility 71.60 % 88.50 % 144.10 % Term (years) 2 3 5 Dividend Rate 0.00 % 0.00 % 0.00 % Closing Price of Common Stock $ 0.09 $ 0.25 $ 0.09 </t>
  </si>
  <si>
    <t>Note 7 - Interest Expense (Tables)</t>
  </si>
  <si>
    <t>Interest Expense Disclosure Table [Table Text Block]</t>
  </si>
  <si>
    <t xml:space="preserve"> For the Fiscal Years Ended June 30, 2015 2014 Interest on Senior Debt $ 236 $ 241 Accretion of embedded derivative liability - Convertible Note Payable 110 108 Amortization of prepaid financing costs 129 129 Interest on capitalized lease obligations 5 5 Interest on Line of Credit Note with PNC Equipment Finance LLC 7 - Interest on CD Convertible Note and Liquidity Note - CD Financial 430 430 Other related parties 29 29 Other interest expense 33 22 Interest Expense $ 979 $ 964 </t>
  </si>
  <si>
    <t>Note 8 - Income Taxes (Tables)</t>
  </si>
  <si>
    <t>Schedule of Deferred Tax Assets and Liabilities [Table Text Block]</t>
  </si>
  <si>
    <t xml:space="preserve"> June 30, 2015 2014 Deferred Tax Assets Net operating loss $ 14,307 $ 14,661 Capital loss carryover 31 - Valuation adjustment on investment 695 737 Depreciation (64 ) (137 ) Inventory 180 261 Other (12 ) 540 Valuation allowance (15,137 ) (16,062 ) Total deferred tax asset - - Less current portion - - Net long-term deferred tax asset $ - $ - </t>
  </si>
  <si>
    <t>Schedule of Components of Income Tax Expense (Benefit) [Table Text Block]</t>
  </si>
  <si>
    <t xml:space="preserve"> For the fiscal year ended June 30, 2015 2014 Current - Federal $ - $ - Current - State and local 134 89 Deferred - Federal and state (231 ) (422 ) Change in valuation allowance 231 422 Income tax expense, net $ 134 $ 89 </t>
  </si>
  <si>
    <t>Schedule of Effective Income Tax Rate Reconciliation [Table Text Block]</t>
  </si>
  <si>
    <t xml:space="preserve"> For the fiscal year ended June 30, 2015 2014 Statutory federal income tax rate 34 % 34 % Statutory state income tax rate 6 % 6 % Effective state income tax rate 9 % 40 % Change in valuation allowance (39 )% (45 )% Non-deductible expenses 5 % 5 % Effective income tax rate 15 % 40 %</t>
  </si>
  <si>
    <t>Note 11 - Commitments and Contingencies (Tables)</t>
  </si>
  <si>
    <t>Schedule of Future Minimum Lease Payments for Capital Leases [Table Text Block]</t>
  </si>
  <si>
    <t xml:space="preserve"> Operating Related Party Year ending Lease Lease June 30, Commitments Commitment Total 2016 $ 55 $ 563 $ 618 2017 24 563 587 2018 14 563 577 2019 2 563 565 2020 1 563 564 Thereafter - 3,080 3,080 Total $ 96 $ 5,895 $ 5,991 </t>
  </si>
  <si>
    <t>Note 13 - Equity Transactions and Stock-based Compensation (Tables)</t>
  </si>
  <si>
    <t>Schedule of Share-based Payment Award, Employee Stock Purchase Plan, Valuation Assumptions [Table Text Block]</t>
  </si>
  <si>
    <t xml:space="preserve"> Risk Free Interest Rate 1.49% to 1.99% Volatility 93.9% to 106.0% Term (years) 5 to 10 Dividend Rate 0.00% Closing Price of Common Stock $0.09 </t>
  </si>
  <si>
    <t>Schedule of Antidilutive Securities Excluded from Computation of Earnings Per Share [Table Text Block]</t>
  </si>
  <si>
    <t xml:space="preserve"> Fiscal Year Ended June 30, 2015 2014 Anti-dilutive stock options 2,139,550 1,236,770 Anti-dilutive shares for convertible notes payable - 8,230,769 Total anti-dilutive shares 2,139,550 9,467,539 </t>
  </si>
  <si>
    <t>Schedule of Share-based Compensation, Stock Options, Activity [Table Text Block]</t>
  </si>
  <si>
    <t xml:space="preserve"> Weighted Average Exercise Options Price Outstanding as of July 1, 2013 2,798,838 $ 5.72 Granted - - Exercised (25,000 ) 0.14 Terminated (73,000 ) 2.31 Expired (976,318 ) 9.04 Outstanding as of June 30, 2014 1,724,520 4.07 Granted 2,248,000 0.09 Exercised - - Terminated (18,000 ) 1.11 Expired (881,570 ) 6.36 Outstanding as of June 30, 2015 3,072,950 $ 0.52 Exercisable at June 30, 2014 1,724,520 $ 4.07 Exercisable at June 30, 2015 2,164,550 $ 0.70 </t>
  </si>
  <si>
    <t>Schedule of Share-based Compensation, Shares Authorized under Stock Option Plans, by Exercise Price Range [Table Text Block]</t>
  </si>
  <si>
    <t xml:space="preserve"> Weighted Average Weighted Remaining Weighted Range of Average Contractual Average Exercise Price Outstanding Exercise Price Life (years) Exercisable Exercise Price $0.09 - $0.10 2,248,000 $ 0.09 9.9 1,339,600 $ 0.09 $0.14 - $0.15 475,750 0.14 3.5 475,750 0.14 $3.05 - $3.05 171,600 3.05 2.4 171,600 3.05 $3.13 - $3.13 50,000 3.13 0.4 50,000 3.13 $3.36 - $3.36 4,500 3.36 2.4 4,500 2.40 $3.86 - $4.10 72,000 3.97 0.4 72,000 3.97 $6.80 - $6.80 49,600 6.80 1.5 49,600 6.80 $7.48 - $7.48 1,500 7.48 1.5 1,500 7.48 $0.09 - $7.48 3,072,950 $ 0.52 2.8 2,164,550 $ 0.70 </t>
  </si>
  <si>
    <t>Note 14 - Segment Information (Tables)</t>
  </si>
  <si>
    <t>Schedule of Segment Reporting Information, by Segment [Table Text Block]</t>
  </si>
  <si>
    <t xml:space="preserve"> Sales, Net Segment U.S. International Gross Capital Total Customers Customers Total Profit (Loss) Depreciation Expenditures Assets Contract 2015 $ 26,779 $ 7,478 $ 34,257 $ 3,673 $ 265 $ 421 $ 8,482 Manufacturing 2014 20,096 9,970 30,066 4,209 241 255 7,752 Branded 2015 299 859 1,158 (42 ) 1 1 1,324 Proprietary Products 2014 501 847 1,348 86 2 1 1,781 Other 2015 1,913 160 2,073 762 2 - 1,817 Businesses 2014 2,116 153 2,269 588 9 2 2,050 Total Company 2015 28,991 8,497 37,488 4,393 268 422 11,623 2014 22,713 10,970 33,683 4,883 252 258 11,583 </t>
  </si>
  <si>
    <t>Note 2 - Summary of Significant Accounting Policies (Details Textual) - USD ($)</t>
  </si>
  <si>
    <t>3 Months Ended</t>
  </si>
  <si>
    <t>Jun. 27, 2012</t>
  </si>
  <si>
    <t>IBio Inc [Member] | Minimum [Member]</t>
  </si>
  <si>
    <t>Share Price</t>
  </si>
  <si>
    <t>IBio Inc [Member] | Minimum Share Price Acceptable Before Required to Sell [Member]</t>
  </si>
  <si>
    <t>IBio Inc [Member]</t>
  </si>
  <si>
    <t>Consecutive Trading Days for Stock Price Threshold</t>
  </si>
  <si>
    <t>15 days</t>
  </si>
  <si>
    <t>Equity Method Investment, Ownership Percentage</t>
  </si>
  <si>
    <t>6.00%</t>
  </si>
  <si>
    <t>Investment Owned, Balance, Shares</t>
  </si>
  <si>
    <t>Asset Impairment Charges</t>
  </si>
  <si>
    <t>Investment Owned, at Fair Value</t>
  </si>
  <si>
    <t>Investment, Shares Sold</t>
  </si>
  <si>
    <t>Proceeds from Sale of Long-term Investments</t>
  </si>
  <si>
    <t>Minimum [Member]</t>
  </si>
  <si>
    <t>Finite-Lived Intangible Asset, Useful Life</t>
  </si>
  <si>
    <t>13 years</t>
  </si>
  <si>
    <t>Maximum [Member]</t>
  </si>
  <si>
    <t>20 years</t>
  </si>
  <si>
    <t>Liability for Uncertain Tax Positions, Current</t>
  </si>
  <si>
    <t>Impairment of Long-Lived Assets Held-for-use</t>
  </si>
  <si>
    <t>Shipping, Handling and Transportation Costs</t>
  </si>
  <si>
    <t>Advertising Expense</t>
  </si>
  <si>
    <t>Share-based Compensation Arrangement by Share-based Payment Award, Award Vesting Period</t>
  </si>
  <si>
    <t>3 years</t>
  </si>
  <si>
    <t>Allowance for Doubtful Accounts Receivable</t>
  </si>
  <si>
    <t>Note 2 - Property and Equipment, Estimated Useful Lives (Details)</t>
  </si>
  <si>
    <t>Building Improvements [Member]</t>
  </si>
  <si>
    <t>Estimated useful life</t>
  </si>
  <si>
    <t>15 years</t>
  </si>
  <si>
    <t>Machinery and Equipment [Member]</t>
  </si>
  <si>
    <t>7 years</t>
  </si>
  <si>
    <t>Transportation Equipment [Member]</t>
  </si>
  <si>
    <t>5 years</t>
  </si>
  <si>
    <t>Note 3 - Inventories - Inventory (Details) - USD ($) $ in Thousands</t>
  </si>
  <si>
    <t>Raw materials</t>
  </si>
  <si>
    <t>Work-in-process</t>
  </si>
  <si>
    <t>Finished goods</t>
  </si>
  <si>
    <t>Total</t>
  </si>
  <si>
    <t>Note 4 - Intangible Assets, Net (Details Textual) - USD ($)</t>
  </si>
  <si>
    <t>Amortization of Intangible Assets</t>
  </si>
  <si>
    <t>Impairment of Intangible Assets, Finite-lived</t>
  </si>
  <si>
    <t>Note 4 - Intangible Assets, Net - Finite-lived Intangible Assets (Details) - USD ($) $ in Thousands</t>
  </si>
  <si>
    <t>Trade Names and Patents [Member]</t>
  </si>
  <si>
    <t>Gross Carrying Amount</t>
  </si>
  <si>
    <t>Accumulated Amortization</t>
  </si>
  <si>
    <t>Net</t>
  </si>
  <si>
    <t>Unpatented Technology [Member]</t>
  </si>
  <si>
    <t>Licensing Agreements [Member]</t>
  </si>
  <si>
    <t>Note 4 - Intangible Assets, Net - Estimated Annual Amortization Expense for Intangible Assets (Details) - USD ($) $ in Thousands</t>
  </si>
  <si>
    <t>Thereafter</t>
  </si>
  <si>
    <t>Note 5 - Property and Equipment (Details Textual) - USD ($) $ in Thousands</t>
  </si>
  <si>
    <t>Property, Plant and Equipment, Disposals</t>
  </si>
  <si>
    <t>Property Plant and Equipment, Disposals, Carrying Value</t>
  </si>
  <si>
    <t>Gain (Loss) on Disposition of Assets</t>
  </si>
  <si>
    <t>Depreciation</t>
  </si>
  <si>
    <t>Cash Discount on Property</t>
  </si>
  <si>
    <t>Note 5 - Property and Equipment, Net - Property and Equipment, Net (Details) - USD ($) $ in Thousands</t>
  </si>
  <si>
    <t>Land and Building [Member]</t>
  </si>
  <si>
    <t>Property and equipment, gross</t>
  </si>
  <si>
    <t>Leasehold Improvements [Member]</t>
  </si>
  <si>
    <t>Less: Accumulated depreciation and amortization</t>
  </si>
  <si>
    <t>Note 6 - Senior Credit Facility, Subordinated Convertible Note Payable, Net - CD Financial, LLC and Other Long-Term Debt (Details Textual) - USD ($)</t>
  </si>
  <si>
    <t>Jul. 29, 2015</t>
  </si>
  <si>
    <t>Feb. 23, 2015</t>
  </si>
  <si>
    <t>Dec. 05, 2013</t>
  </si>
  <si>
    <t>Feb. 28, 2015</t>
  </si>
  <si>
    <t>Sep. 22, 2014</t>
  </si>
  <si>
    <t>Aug. 28, 2014</t>
  </si>
  <si>
    <t>Aug. 22, 2014</t>
  </si>
  <si>
    <t>Jun. 30, 2013</t>
  </si>
  <si>
    <t>Oct. 31, 2013</t>
  </si>
  <si>
    <t>Dec. 05, 2012</t>
  </si>
  <si>
    <t>Mar. 31, 2012</t>
  </si>
  <si>
    <t>Feb. 21, 2008</t>
  </si>
  <si>
    <t>Term Loan [Member] | Eurodollar [Member]</t>
  </si>
  <si>
    <t>Line of Credit Facility, Interest Rate at Period End</t>
  </si>
  <si>
    <t>3.75%</t>
  </si>
  <si>
    <t>Debt Instrument, Basis Spread on Variable Rate</t>
  </si>
  <si>
    <t>3.25%</t>
  </si>
  <si>
    <t>Term Loan [Member] | Scenario Event of Default [Member]</t>
  </si>
  <si>
    <t>Number of Consecutive Monthly Installments</t>
  </si>
  <si>
    <t>Number of Consecutive Monthly Installments, Fixed Amount</t>
  </si>
  <si>
    <t>Debt Instrument, Interest Rate, Increase (Decrease)</t>
  </si>
  <si>
    <t>2.00%</t>
  </si>
  <si>
    <t>Term Loan [Member]</t>
  </si>
  <si>
    <t>Repayments of Debt</t>
  </si>
  <si>
    <t>Revolving Advances [Member]</t>
  </si>
  <si>
    <t>Line of Credit Facility Covenant Aggregate Revolving Advance Percentage of Appraised Net Orderly Liquidation Value of Eligible Inventory</t>
  </si>
  <si>
    <t>85.00%</t>
  </si>
  <si>
    <t>Line of Credit Facility Covenant Maximum Aggregate Revolving Advance</t>
  </si>
  <si>
    <t>Line of Credit Facility Covenant Aggregate Revolving Advance Receivables Advance Rate</t>
  </si>
  <si>
    <t>Line of Credit Facility Covenant Aggregate Revolving Advance Inventory Advance Rate</t>
  </si>
  <si>
    <t>65.00%</t>
  </si>
  <si>
    <t>Loan Agreement Mandatory Repayment Amount</t>
  </si>
  <si>
    <t>Loan Agreement [Member]</t>
  </si>
  <si>
    <t>Line of Credit Facility Covenant Prepayment Provisions Percentage of Excess Cash flow</t>
  </si>
  <si>
    <t>50.00%</t>
  </si>
  <si>
    <t>Promissory Note [Member] | CD Financial LLC [Member]</t>
  </si>
  <si>
    <t>Debt Instrument, Face Amount</t>
  </si>
  <si>
    <t>E. Gerald Kay [Member] | Vitamin Realty LLC [Member]</t>
  </si>
  <si>
    <t>Debt Instrument, Interest Rate, Stated Percentage</t>
  </si>
  <si>
    <t>4.00%</t>
  </si>
  <si>
    <t>Acura Financial Services [Member]</t>
  </si>
  <si>
    <t>Debt Instrument, Periodic Payment</t>
  </si>
  <si>
    <t>1.90%</t>
  </si>
  <si>
    <t>Other Notes Payable</t>
  </si>
  <si>
    <t>Lessee Leasing Arrangements, Operating Leases, Term of Contract</t>
  </si>
  <si>
    <t>Term Note [Member] | Convertible Line of Credit Note [Member] | Subsequent Event [Member]</t>
  </si>
  <si>
    <t>Debt Instrument, Term</t>
  </si>
  <si>
    <t>4 years</t>
  </si>
  <si>
    <t>Long-term Debt, Percentage Bearing Fixed Interest, Percentage Rate</t>
  </si>
  <si>
    <t>4.57%</t>
  </si>
  <si>
    <t>Eurodollar [Member] | Revolving Credit Facility [Member]</t>
  </si>
  <si>
    <t>2.75%</t>
  </si>
  <si>
    <t>Revolving Credit Facility [Member] | PNC Bank [Member]</t>
  </si>
  <si>
    <t>Revolving Credit Facility [Member]</t>
  </si>
  <si>
    <t>Line of Credit Facility, Maximum Borrowing Capacity</t>
  </si>
  <si>
    <t>Convertible Line of Credit Note [Member]</t>
  </si>
  <si>
    <t>3.43%</t>
  </si>
  <si>
    <t>Debt Instrument Convertible Aggregate Amount Advanced Trigger</t>
  </si>
  <si>
    <t>Long-term Line of Credit</t>
  </si>
  <si>
    <t>PNC Bank [Member]</t>
  </si>
  <si>
    <t>Prepayment of Loan Outstanding</t>
  </si>
  <si>
    <t>CD Financial LLC [Member] | Default Rate [Member]</t>
  </si>
  <si>
    <t>10.00%</t>
  </si>
  <si>
    <t>CD Financial LLC [Member]</t>
  </si>
  <si>
    <t>9.50%</t>
  </si>
  <si>
    <t>Convertible Notes Payable</t>
  </si>
  <si>
    <t>Debt Instrument, Convertible, Conversion Price</t>
  </si>
  <si>
    <t>Embedded Derivative, Fair Value of Embedded Derivative Liability</t>
  </si>
  <si>
    <t>Vitamin Realty LLC [Member]</t>
  </si>
  <si>
    <t>E. Gerald Kay [Member]</t>
  </si>
  <si>
    <t>Marlin Leasing [Member]</t>
  </si>
  <si>
    <t>7.10%</t>
  </si>
  <si>
    <t>5.96%</t>
  </si>
  <si>
    <t>Capital Lease Obligations</t>
  </si>
  <si>
    <t>Capital Lease Obligation Monthly Lease Payment</t>
  </si>
  <si>
    <t>Quantum Analytics [Member]</t>
  </si>
  <si>
    <t>0.00%</t>
  </si>
  <si>
    <t>DeLage Landen Financial Services [Member]</t>
  </si>
  <si>
    <t>5.30%</t>
  </si>
  <si>
    <t>Senior Notes</t>
  </si>
  <si>
    <t>Loans Payable, Noncurrent</t>
  </si>
  <si>
    <t>Guarantor Obligations, Maximum Exposure, Undiscounted</t>
  </si>
  <si>
    <t>Minimum EBITDA</t>
  </si>
  <si>
    <t>Interest Paid</t>
  </si>
  <si>
    <t>Other Expenses</t>
  </si>
  <si>
    <t>Note 6 - Senior Credit Facility, Subordinated Convertible Note, Net - CD Financial, LLC and other Long Term Debt - Debt Outstanding (Details) - USD ($) $ in Thousands</t>
  </si>
  <si>
    <t>Revolving advances under Senior Credit Facility with PNC Bank, National Association</t>
  </si>
  <si>
    <t>Jun. 27,
		2017</t>
  </si>
  <si>
    <t>Less: Revolving Advances</t>
  </si>
  <si>
    <t>Convertible Line of Credit Note [Member] | PNC Bank [Member]</t>
  </si>
  <si>
    <t>Jul. 30,
		2015</t>
  </si>
  <si>
    <t>Installment Note with PNC Bank</t>
  </si>
  <si>
    <t>Jul. 7,
		2017</t>
  </si>
  <si>
    <t>Apr. 15,
		2017</t>
  </si>
  <si>
    <t>Capital lease interest</t>
  </si>
  <si>
    <t>Capitalized lease maturity date</t>
  </si>
  <si>
    <t>Feb. 27,
		2016</t>
  </si>
  <si>
    <t>Nov. 20,
		2016</t>
  </si>
  <si>
    <t>Convertible Debt [Member]</t>
  </si>
  <si>
    <t>Total outstanding debt</t>
  </si>
  <si>
    <t>Discount for embedded derivative</t>
  </si>
  <si>
    <t>Convertible Note payable, net - CD Financial, LLC</t>
  </si>
  <si>
    <t>Note 6 - Senior Credit Facility, Subordinated Convertible Note, Net - CD Financial, LLC and other Long Term Debt - Calculation of Fair Value of Derivative Liability (Details) - Scenario, Unspecified [Domain] - $ / shares</t>
  </si>
  <si>
    <t>Derivative [Member]</t>
  </si>
  <si>
    <t>Risk Free Interest Rate</t>
  </si>
  <si>
    <t>0.64%</t>
  </si>
  <si>
    <t>0.88%</t>
  </si>
  <si>
    <t>0.72%</t>
  </si>
  <si>
    <t>Volatility</t>
  </si>
  <si>
    <t>71.60%</t>
  </si>
  <si>
    <t>88.50%</t>
  </si>
  <si>
    <t>144.10%</t>
  </si>
  <si>
    <t>Term (years)</t>
  </si>
  <si>
    <t>2 years</t>
  </si>
  <si>
    <t>Dividend Rate</t>
  </si>
  <si>
    <t>Closing Price of Common Stock (in dollars per share)</t>
  </si>
  <si>
    <t>Note 7 - Interest Expense (Details Textual) - USD ($) $ in Thousands</t>
  </si>
  <si>
    <t>Debt, Weighted Average Interest Rate</t>
  </si>
  <si>
    <t>4.66%</t>
  </si>
  <si>
    <t>4.68%</t>
  </si>
  <si>
    <t>Interest Payable</t>
  </si>
  <si>
    <t>Note 7 - Interest Expense Components (Details) - USD ($) $ in Thousands</t>
  </si>
  <si>
    <t>Senior Notes [Member]</t>
  </si>
  <si>
    <t>Interest on Senior Debt</t>
  </si>
  <si>
    <t>Accretion of embedded derivative liability - Convertible Note Payable</t>
  </si>
  <si>
    <t>PNC Equipment Finance Llc [Member]</t>
  </si>
  <si>
    <t>Interest on Line of Credit Note with PNC Equipment Finance LLC</t>
  </si>
  <si>
    <t>Other Related Party [Member]</t>
  </si>
  <si>
    <t>Amortization of prepaid financing costs</t>
  </si>
  <si>
    <t>Interest on capitalized lease obligations</t>
  </si>
  <si>
    <t>Other interest expense</t>
  </si>
  <si>
    <t>Interest Expense</t>
  </si>
  <si>
    <t>Note 8 - Income Taxes (Details Textual) - USD ($) $ in Thousands</t>
  </si>
  <si>
    <t>Domestic Tax Authority [Member]</t>
  </si>
  <si>
    <t>Deferred Tax Assets, Operating Loss Carryforwards, Subject to Expiration</t>
  </si>
  <si>
    <t>State and Local Jurisdiction [Member]</t>
  </si>
  <si>
    <t>Expired in 2014 [Member]</t>
  </si>
  <si>
    <t>Expired in 2020 [Member]</t>
  </si>
  <si>
    <t>Note 8 - Significant Components of Deferred Tax Assets (Details) - USD ($) $ in Thousands</t>
  </si>
  <si>
    <t>Deferred Tax Assets</t>
  </si>
  <si>
    <t>Net operating loss</t>
  </si>
  <si>
    <t>Capital loss carryover</t>
  </si>
  <si>
    <t>Valuation adjustment on investment</t>
  </si>
  <si>
    <t>Inventory</t>
  </si>
  <si>
    <t>Other</t>
  </si>
  <si>
    <t>Valuation allowance</t>
  </si>
  <si>
    <t>Total deferred tax asset</t>
  </si>
  <si>
    <t>Less current portion</t>
  </si>
  <si>
    <t>Net long-term deferred tax asset</t>
  </si>
  <si>
    <t>Note 8 - Components of the Provision for Income Taxes (Details) - USD ($) $ in Thousands</t>
  </si>
  <si>
    <t>Current - Federal</t>
  </si>
  <si>
    <t>Current - State and local</t>
  </si>
  <si>
    <t>Deferred - Federal and state</t>
  </si>
  <si>
    <t>Change in valuation allowance</t>
  </si>
  <si>
    <t>Note 8 - Reconciliation of the Statutory Tax Rate to the Effective Tax Rate (Details)</t>
  </si>
  <si>
    <t>Statutory federal income tax rate</t>
  </si>
  <si>
    <t>34.00%</t>
  </si>
  <si>
    <t>Statutory state income tax rate</t>
  </si>
  <si>
    <t>Effective state income tax rate</t>
  </si>
  <si>
    <t>9.00%</t>
  </si>
  <si>
    <t>40.00%</t>
  </si>
  <si>
    <t>(39.00%)</t>
  </si>
  <si>
    <t>(45.00%)</t>
  </si>
  <si>
    <t>Non-deductible expenses</t>
  </si>
  <si>
    <t>5.00%</t>
  </si>
  <si>
    <t>Effective income tax rate</t>
  </si>
  <si>
    <t>15.00%</t>
  </si>
  <si>
    <t>Note 9 - Profit-Sharing Plan (Details Textual) - USD ($) $ in Thousands</t>
  </si>
  <si>
    <t>Defined Contribution Plan, Employer Discretionary Contribution Amount</t>
  </si>
  <si>
    <t>Note 10 - Significant Risks and Uncertainties (Details Textual) - USD ($) $ in Thousands</t>
  </si>
  <si>
    <t>Sales Revenue, Net [Member] | Customer Concentration Risk [Member] | Two Customers [Member]</t>
  </si>
  <si>
    <t>Concentration Risk, Percentage</t>
  </si>
  <si>
    <t>84.00%</t>
  </si>
  <si>
    <t>80.00%</t>
  </si>
  <si>
    <t>Sales Revenue, Net [Member] | Customer Concentration Risk [Member] | Major Customer 1 [Member]</t>
  </si>
  <si>
    <t>49.00%</t>
  </si>
  <si>
    <t>43.00%</t>
  </si>
  <si>
    <t>Sales Revenue, Net [Member] | Customer Concentration Risk [Member] | Major Customer 2 [Member]</t>
  </si>
  <si>
    <t>67.00%</t>
  </si>
  <si>
    <t>22.00%</t>
  </si>
  <si>
    <t>Sales Revenue, Net [Member] | Customer Concentration Risk [Member] | Major Customer 3 [Member] | Branded Proprietary Products [Member]</t>
  </si>
  <si>
    <t>77.00%</t>
  </si>
  <si>
    <t>60.00%</t>
  </si>
  <si>
    <t>Accounts Receivable [Member] | Customer Concentration Risk [Member] | Major Customer 3 [Member]</t>
  </si>
  <si>
    <t>83.00%</t>
  </si>
  <si>
    <t>74.00%</t>
  </si>
  <si>
    <t>Number of Employees, Geographic Area [Member] | Unionized Employees Concentration Risk [Member]</t>
  </si>
  <si>
    <t>61.00%</t>
  </si>
  <si>
    <t>Cash, FDIC Insured Amount</t>
  </si>
  <si>
    <t>Cash, Uninsured Amount</t>
  </si>
  <si>
    <t>Note 11 - Commitments and Contingencies (Details Textual)</t>
  </si>
  <si>
    <t>Jun. 30, 2015USD ($)</t>
  </si>
  <si>
    <t>Jun. 30, 2014USD ($)</t>
  </si>
  <si>
    <t>May. 19, 2014ft²</t>
  </si>
  <si>
    <t>May. 15, 2012USD ($)</t>
  </si>
  <si>
    <t>Jan. 05, 2012ft²</t>
  </si>
  <si>
    <t>Jan. 04, 2012ft²</t>
  </si>
  <si>
    <t>Manhattan Drug Company [Member]</t>
  </si>
  <si>
    <t>Area of Real Estate Property | ft²</t>
  </si>
  <si>
    <t>Payments for Rent</t>
  </si>
  <si>
    <t>AgroLabs [Member]</t>
  </si>
  <si>
    <t>Operating Leases, Rent Expense</t>
  </si>
  <si>
    <t>Accrued Rent</t>
  </si>
  <si>
    <t>Stock Purchase Agreement [Member]</t>
  </si>
  <si>
    <t>Loss Contingency, Estimate of Possible Loss</t>
  </si>
  <si>
    <t>Environmental Issues [Member]</t>
  </si>
  <si>
    <t>Note 11 - Minimum Rental Commitment for Long-term Non-cancelable Leases (Details) $ in Thousands</t>
  </si>
  <si>
    <t>Non-related Party [Member]</t>
  </si>
  <si>
    <t>Principal Owner [Member]</t>
  </si>
  <si>
    <t>Note 12 - Related Party Transactions (Details Textual) - USD ($) $ in Thousands</t>
  </si>
  <si>
    <t>Director [Member]</t>
  </si>
  <si>
    <t>Guarantor Obligations, Current Carrying Value</t>
  </si>
  <si>
    <t>Chief Executive Officer [Member]</t>
  </si>
  <si>
    <t>Notes Payable, Related Parties</t>
  </si>
  <si>
    <t>Majority Shareholder [Member]</t>
  </si>
  <si>
    <t>Earnings Before Interest Taxes Depreciation and Amortization</t>
  </si>
  <si>
    <t>Note 13 - Equity Transactions and Stock-based Compensation (Details Textual) - USD ($)</t>
  </si>
  <si>
    <t>1 Months Ended</t>
  </si>
  <si>
    <t>Employee Stock Option [Member] | Options Granted to 10 Percent Stockholders [Member]</t>
  </si>
  <si>
    <t>Share-based Compensation Arrangement by Share-based Payment Award, Expiration Period</t>
  </si>
  <si>
    <t>Employee Stock Option [Member]</t>
  </si>
  <si>
    <t>10 years</t>
  </si>
  <si>
    <t>Share Based Compensation Arrangement by Share Based Payment Award, Options, Exercise Price</t>
  </si>
  <si>
    <t>Share Based Compensation Arrangement by Share Based Payment Award, Options, Vesting Term</t>
  </si>
  <si>
    <t>Allocated Share-based Compensation Expense</t>
  </si>
  <si>
    <t>Share Based Compensation Arrangement by Share Based Payment Award Number of Shares Originally Authorized</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Share-based Compensation Arrangement by Share-based Payment Award, Options, Exercisable, Intrinsic Value</t>
  </si>
  <si>
    <t>Note 13 - Equity Transactions - Fair Value Assumptions for Stock Options Grants (Details) - Scenario, Unspecified [Domain] - $ / shares</t>
  </si>
  <si>
    <t>Minimum [Member] | Employee Stock Option [Member]</t>
  </si>
  <si>
    <t>1.49%</t>
  </si>
  <si>
    <t>93.90%</t>
  </si>
  <si>
    <t>Maximum [Member] | Employee Stock Option [Member]</t>
  </si>
  <si>
    <t>1.99%</t>
  </si>
  <si>
    <t>106.00%</t>
  </si>
  <si>
    <t>Note 13 - Equity Transactions and Stock-based Compensation - Antidilutive Securities Excluded from Weighted Average Diluted Common Shares Outstanding (Details) - shares</t>
  </si>
  <si>
    <t>Anti-dilutive stock options (in shares)</t>
  </si>
  <si>
    <t>Convertible Debt Securities [Member]</t>
  </si>
  <si>
    <t>Note 13 - Equity Transactions and Stock-based Compensation - Summary of the Company's Stock Option Activity, and Related Information (Details) - $ / shares</t>
  </si>
  <si>
    <t>Outstanding as of July 1, 2013 (in shares)</t>
  </si>
  <si>
    <t>Outstanding as of July 1, 2013 (in dollars per share)</t>
  </si>
  <si>
    <t>Granted (in dollars per share)</t>
  </si>
  <si>
    <t>Exercised (in shares)</t>
  </si>
  <si>
    <t>Exercised (in dollars per share)</t>
  </si>
  <si>
    <t>Terminated (in shares)</t>
  </si>
  <si>
    <t>Terminated (in dollars per share)</t>
  </si>
  <si>
    <t>Expired (in shares)</t>
  </si>
  <si>
    <t>Expired (in dollars per share)</t>
  </si>
  <si>
    <t>Outstanding as of June 30, 2014 (in shares)</t>
  </si>
  <si>
    <t>Outstanding as of June 30, 2014 (in dollars per share)</t>
  </si>
  <si>
    <t>Granted (in shares)</t>
  </si>
  <si>
    <t>Exercisable at June 30, 2014 (in shares)</t>
  </si>
  <si>
    <t>Exercisable at June 30, 2014 (in dollars per share)</t>
  </si>
  <si>
    <t>Note 13 - Equity Transaction and Stock-based Compensation - Share-based Compensation, Shares Authorized under Stock Option Plans, by Exercise Price Range (Details) - $ / shares</t>
  </si>
  <si>
    <t>Range One [Member]</t>
  </si>
  <si>
    <t>Range of Exercise Price, lower limit (in dollars per share)</t>
  </si>
  <si>
    <t>Range of Exercise Price, upper limit (in dollars per share)</t>
  </si>
  <si>
    <t>Outstanding (in shares)</t>
  </si>
  <si>
    <t>Weighted Average Exercise Price, Outstanding (in dollars per share)</t>
  </si>
  <si>
    <t>Weighted Average Remaining Contractual Life</t>
  </si>
  <si>
    <t>9 years 328 days</t>
  </si>
  <si>
    <t>Weighted Average Exercise Price, Exercisable (in dollars per share)</t>
  </si>
  <si>
    <t>Range Two [Member]</t>
  </si>
  <si>
    <t>3 years 182 days</t>
  </si>
  <si>
    <t>Range Three [Member]</t>
  </si>
  <si>
    <t>2 years 146 days</t>
  </si>
  <si>
    <t>Range Four [Member]</t>
  </si>
  <si>
    <t>146 days</t>
  </si>
  <si>
    <t>Range Five [Member]</t>
  </si>
  <si>
    <t>Range Six [Member]</t>
  </si>
  <si>
    <t>Range Seven [Member]</t>
  </si>
  <si>
    <t>1 year 182 days</t>
  </si>
  <si>
    <t>Range Eight [Member]</t>
  </si>
  <si>
    <t>2 years 292 days</t>
  </si>
  <si>
    <t>Note 14 - Segment Information (Details Textual) $ in Thousands</t>
  </si>
  <si>
    <t>Europe and Canada [Member]</t>
  </si>
  <si>
    <t>Revenues</t>
  </si>
  <si>
    <t>Number of Reportable Segments</t>
  </si>
  <si>
    <t>Note 14 - Segment Information - Operations by Business Segment (Details) - USD ($) $ in Thousands</t>
  </si>
  <si>
    <t>UNITED STATES | Contract Manufacturing [Member]</t>
  </si>
  <si>
    <t>UNITED STATES | Branded Proprietary Products [Member]</t>
  </si>
  <si>
    <t>UNITED STATES | Other Nutraceutical Business [Member]</t>
  </si>
  <si>
    <t>UNITED STATES</t>
  </si>
  <si>
    <t>International Customers [Member] | Contract Manufacturing [Member]</t>
  </si>
  <si>
    <t>International Customers [Member] | Branded Proprietary Products [Member]</t>
  </si>
  <si>
    <t>International Customers [Member] | Other Nutraceutical Business [Member]</t>
  </si>
  <si>
    <t>International Customers [Member]</t>
  </si>
  <si>
    <t>Contract Manufacturing [Member]</t>
  </si>
  <si>
    <t>Capital expenditures</t>
  </si>
  <si>
    <t>Total Assets</t>
  </si>
  <si>
    <t>Branded Proprietary Products [Member]</t>
  </si>
  <si>
    <t>Other Nutraceutical Busines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4" r="B4">
        <v>1016504</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5</v>
      </c>
    </row>
    <row spans="1:4" r="10">
      <c t="s" s="3" r="A10">
        <v>17</v>
      </c>
      <c t="n" s="4" r="C10">
        <v>21105174</v>
      </c>
    </row>
    <row spans="1:4" r="11">
      <c t="s" s="3" r="A11">
        <v>18</v>
      </c>
      <c t="n" s="5" r="D11">
        <v>826567</v>
      </c>
    </row>
    <row spans="1:4" r="12">
      <c t="s" s="3" r="A12">
        <v>19</v>
      </c>
      <c t="s" s="3" r="B12">
        <v>20</v>
      </c>
    </row>
    <row spans="1:4" r="13">
      <c t="s" s="3" r="A13">
        <v>21</v>
      </c>
      <c t="s" s="3" r="B13">
        <v>22</v>
      </c>
    </row>
    <row spans="1:4" r="14">
      <c t="s" s="3" r="A14">
        <v>23</v>
      </c>
      <c t="n" s="4" r="B14">
        <v>2015</v>
      </c>
    </row>
    <row spans="1:4" r="15">
      <c t="s" s="3" r="A15">
        <v>24</v>
      </c>
      <c t="s" s="3" r="B15">
        <v>25</v>
      </c>
    </row>
    <row spans="1:4"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6" r="A3">
        <v>137</v>
      </c>
    </row>
    <row spans="1:2" r="4">
      <c t="s" s="3" r="A4">
        <v>147</v>
      </c>
      <c t="s" s="3"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6" r="A3">
        <v>137</v>
      </c>
    </row>
    <row spans="1:2" r="4">
      <c t="s" s="3" r="A4">
        <v>150</v>
      </c>
      <c t="s" s="3"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6" r="A3">
        <v>137</v>
      </c>
    </row>
    <row spans="1:2" r="4">
      <c t="s" s="3" r="A4">
        <v>153</v>
      </c>
      <c t="s" s="3"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6" r="A3">
        <v>137</v>
      </c>
    </row>
    <row spans="1:2" r="4">
      <c t="s" s="3" r="A4">
        <v>156</v>
      </c>
      <c t="s" s="3"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6" r="A3">
        <v>137</v>
      </c>
    </row>
    <row spans="1:2" r="4">
      <c t="s" s="3" r="A4">
        <v>159</v>
      </c>
      <c t="s" s="3"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1</v>
      </c>
      <c t="s" s="2" r="B1">
        <v>1</v>
      </c>
    </row>
    <row spans="1:2" r="2">
      <c t="s" s="2" r="B2">
        <v>2</v>
      </c>
    </row>
    <row spans="1:2" r="3">
      <c t="s" s="6" r="A3">
        <v>137</v>
      </c>
    </row>
    <row spans="1:2" r="4">
      <c t="s" s="3" r="A4">
        <v>162</v>
      </c>
      <c t="s" s="3"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4</v>
      </c>
      <c t="s" s="2" r="B1">
        <v>1</v>
      </c>
    </row>
    <row spans="1:2" r="2">
      <c t="s" s="2" r="B2">
        <v>2</v>
      </c>
    </row>
    <row spans="1:2" r="3">
      <c t="s" s="6" r="A3">
        <v>137</v>
      </c>
    </row>
    <row spans="1:2" r="4">
      <c t="s" s="3" r="A4">
        <v>165</v>
      </c>
      <c t="s" s="3"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6" r="A3">
        <v>137</v>
      </c>
    </row>
    <row spans="1:2" r="4">
      <c t="s" s="3" r="A4">
        <v>168</v>
      </c>
      <c t="s" s="3"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6" r="A3">
        <v>137</v>
      </c>
    </row>
    <row spans="1:2" r="4">
      <c t="s" s="3" r="A4">
        <v>171</v>
      </c>
      <c t="s" s="3"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3</v>
      </c>
      <c t="s" s="2" r="B1">
        <v>1</v>
      </c>
    </row>
    <row spans="1:2" r="2">
      <c t="s" s="2" r="B2">
        <v>2</v>
      </c>
    </row>
    <row spans="1:2" r="3">
      <c t="s" s="6" r="A3">
        <v>137</v>
      </c>
    </row>
    <row spans="1:2" r="4">
      <c t="s" s="3" r="A4">
        <v>174</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v>
      </c>
      <c t="s" s="2" r="B1">
        <v>1</v>
      </c>
    </row>
    <row spans="1:3" r="2">
      <c t="s" s="2" r="B2">
        <v>2</v>
      </c>
      <c t="s" s="2" r="C2">
        <v>29</v>
      </c>
    </row>
    <row spans="1:3" r="3">
      <c t="s" s="3" r="A3">
        <v>30</v>
      </c>
      <c t="n" s="5" r="B3">
        <v>37488</v>
      </c>
      <c t="n" s="5" r="C3">
        <v>33683</v>
      </c>
    </row>
    <row spans="1:3" r="4">
      <c t="s" s="3" r="A4">
        <v>31</v>
      </c>
      <c t="n" s="4" r="B4">
        <v>33095</v>
      </c>
      <c t="n" s="4" r="C4">
        <v>28800</v>
      </c>
    </row>
    <row spans="1:3" r="5">
      <c t="s" s="3" r="A5">
        <v>32</v>
      </c>
      <c t="n" s="4" r="B5">
        <v>4393</v>
      </c>
      <c t="n" s="4" r="C5">
        <v>4883</v>
      </c>
    </row>
    <row spans="1:3" r="6">
      <c t="s" s="3" r="A6">
        <v>33</v>
      </c>
      <c t="n" s="4" r="B6">
        <v>3460</v>
      </c>
      <c t="n" s="4" r="C6">
        <v>3531</v>
      </c>
    </row>
    <row spans="1:3" r="7">
      <c t="s" s="3" r="A7">
        <v>34</v>
      </c>
      <c t="n" s="4" r="B7">
        <v>933</v>
      </c>
      <c t="n" s="4" r="C7">
        <v>1352</v>
      </c>
    </row>
    <row spans="1:3" r="8">
      <c t="s" s="6" r="A8">
        <v>35</v>
      </c>
    </row>
    <row spans="1:3" r="9">
      <c t="s" s="3" r="A9">
        <v>36</v>
      </c>
      <c t="n" s="4" r="B9">
        <v>-979</v>
      </c>
      <c t="n" s="4" r="C9">
        <v>-964</v>
      </c>
    </row>
    <row spans="1:3" r="10">
      <c t="s" s="3" r="A10">
        <v>37</v>
      </c>
      <c t="n" s="5" r="B10">
        <v>705</v>
      </c>
      <c t="n" s="4" r="C10">
        <v>-21</v>
      </c>
    </row>
    <row spans="1:3" r="11">
      <c t="s" s="3" r="A11">
        <v>38</v>
      </c>
      <c t="n" s="4" r="C11">
        <v>-152</v>
      </c>
    </row>
    <row spans="1:3" r="12">
      <c t="s" s="3" r="A12">
        <v>39</v>
      </c>
      <c t="n" s="5" r="B12">
        <v>210</v>
      </c>
      <c t="n" s="4" r="C12">
        <v>5</v>
      </c>
    </row>
    <row spans="1:3" r="13">
      <c t="s" s="3" r="A13">
        <v>40</v>
      </c>
      <c t="n" s="4" r="B13">
        <v>-64</v>
      </c>
      <c t="n" s="4" r="C13">
        <v>-1132</v>
      </c>
    </row>
    <row spans="1:3" r="14">
      <c t="s" s="3" r="A14">
        <v>41</v>
      </c>
      <c t="n" s="4" r="B14">
        <v>869</v>
      </c>
      <c t="n" s="4" r="C14">
        <v>220</v>
      </c>
    </row>
    <row spans="1:3" r="15">
      <c t="s" s="3" r="A15">
        <v>42</v>
      </c>
      <c t="n" s="4" r="B15">
        <v>134</v>
      </c>
      <c t="n" s="4" r="C15">
        <v>89</v>
      </c>
    </row>
    <row spans="1:3" r="16">
      <c t="s" s="3" r="A16">
        <v>43</v>
      </c>
      <c t="n" s="4" r="B16">
        <v>735</v>
      </c>
      <c t="n" s="5" r="C16">
        <v>131</v>
      </c>
    </row>
    <row spans="1:3" r="17">
      <c t="s" s="3" r="A17">
        <v>37</v>
      </c>
      <c t="n" s="4" r="B17">
        <v>-705</v>
      </c>
    </row>
    <row spans="1:3" r="18">
      <c t="s" s="3" r="A18">
        <v>44</v>
      </c>
      <c t="n" s="4" r="B18">
        <v>326</v>
      </c>
    </row>
    <row spans="1:3" r="19">
      <c t="s" s="3" r="A19">
        <v>45</v>
      </c>
      <c t="n" s="4" r="B19">
        <v>110</v>
      </c>
    </row>
    <row spans="1:3" r="20">
      <c t="s" s="3" r="A20">
        <v>46</v>
      </c>
      <c t="n" s="5" r="B20">
        <v>466</v>
      </c>
      <c t="n" s="5" r="C20">
        <v>131</v>
      </c>
    </row>
    <row spans="1:3" r="21">
      <c t="s" s="3" r="A21">
        <v>47</v>
      </c>
      <c t="n" s="7" r="B21">
        <v>0.03</v>
      </c>
      <c t="n" s="7" r="C21">
        <v>0.01</v>
      </c>
    </row>
    <row spans="1:3" r="22">
      <c t="s" s="3" r="A22">
        <v>48</v>
      </c>
      <c t="n" s="7" r="B22">
        <v>0.02</v>
      </c>
      <c t="n" s="7" r="C22">
        <v>0.01</v>
      </c>
    </row>
    <row spans="1:3" r="23">
      <c t="s" s="3" r="A23">
        <v>49</v>
      </c>
      <c t="n" s="4" r="B23">
        <v>21105174</v>
      </c>
      <c t="n" s="4" r="C23">
        <v>21081955</v>
      </c>
    </row>
    <row spans="1:3" r="24">
      <c t="s" s="3" r="A24">
        <v>50</v>
      </c>
      <c t="n" s="4" r="B24">
        <v>49944</v>
      </c>
      <c t="n" s="4" r="C24">
        <v>111863</v>
      </c>
    </row>
    <row spans="1:3" r="25">
      <c t="s" s="3" r="A25">
        <v>51</v>
      </c>
      <c t="n" s="4" r="B25">
        <v>8230769</v>
      </c>
    </row>
    <row spans="1:3" r="26">
      <c t="s" s="3" r="A26">
        <v>52</v>
      </c>
      <c t="n" s="4" r="B26">
        <v>29385887</v>
      </c>
      <c t="n" s="4" r="C26">
        <v>211938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6</v>
      </c>
      <c t="s" s="2" r="B1">
        <v>1</v>
      </c>
    </row>
    <row spans="1:2" r="2">
      <c t="s" s="2" r="B2">
        <v>2</v>
      </c>
    </row>
    <row spans="1:2" r="3">
      <c t="s" s="6" r="A3">
        <v>137</v>
      </c>
    </row>
    <row spans="1:2" r="4">
      <c t="s" s="3" r="A4">
        <v>177</v>
      </c>
      <c t="s" s="3"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6" r="A3">
        <v>180</v>
      </c>
    </row>
    <row spans="1:2" r="4">
      <c t="s" s="3" r="A4">
        <v>181</v>
      </c>
      <c t="s" s="3" r="B4">
        <v>182</v>
      </c>
    </row>
    <row spans="1:2" r="5">
      <c t="s" s="3" r="A5">
        <v>183</v>
      </c>
      <c t="s" s="3" r="B5">
        <v>184</v>
      </c>
    </row>
    <row spans="1:2" r="6">
      <c t="s" s="3" r="A6">
        <v>185</v>
      </c>
      <c t="s" s="3" r="B6">
        <v>186</v>
      </c>
    </row>
    <row spans="1:2" r="7">
      <c t="s" s="3" r="A7">
        <v>187</v>
      </c>
      <c t="s" s="3" r="B7">
        <v>188</v>
      </c>
    </row>
    <row spans="1:2" r="8">
      <c t="s" s="3" r="A8">
        <v>189</v>
      </c>
      <c t="s" s="3" r="B8">
        <v>190</v>
      </c>
    </row>
    <row spans="1:2" r="9">
      <c t="s" s="3" r="A9">
        <v>191</v>
      </c>
      <c t="s" s="3" r="B9">
        <v>192</v>
      </c>
    </row>
    <row spans="1:2" r="10">
      <c t="s" s="3" r="A10">
        <v>193</v>
      </c>
      <c t="s" s="3" r="B10">
        <v>194</v>
      </c>
    </row>
    <row spans="1:2" r="11">
      <c t="s" s="3" r="A11">
        <v>195</v>
      </c>
      <c t="s" s="3" r="B11">
        <v>196</v>
      </c>
    </row>
    <row spans="1:2" r="12">
      <c t="s" s="3" r="A12">
        <v>197</v>
      </c>
      <c t="s" s="3" r="B12">
        <v>198</v>
      </c>
    </row>
    <row spans="1:2" r="13">
      <c t="s" s="3" r="A13">
        <v>199</v>
      </c>
      <c t="s" s="3" r="B13">
        <v>200</v>
      </c>
    </row>
    <row spans="1:2" r="14">
      <c t="s" s="3" r="A14">
        <v>201</v>
      </c>
      <c t="s" s="3" r="B14">
        <v>202</v>
      </c>
    </row>
    <row spans="1:2" r="15">
      <c t="s" s="3" r="A15">
        <v>203</v>
      </c>
      <c t="s" s="3" r="B15">
        <v>204</v>
      </c>
    </row>
    <row spans="1:2" r="16">
      <c t="s" s="3" r="A16">
        <v>205</v>
      </c>
      <c t="s" s="3" r="B16">
        <v>206</v>
      </c>
    </row>
    <row spans="1:2" r="17">
      <c t="s" s="3" r="A17">
        <v>207</v>
      </c>
      <c t="s" s="3" r="B17">
        <v>208</v>
      </c>
    </row>
    <row spans="1:2" r="18">
      <c t="s" s="3" r="A18">
        <v>209</v>
      </c>
      <c t="s" s="3" r="B18">
        <v>210</v>
      </c>
    </row>
    <row spans="1:2" r="19">
      <c t="s" s="3" r="A19">
        <v>211</v>
      </c>
      <c t="s" s="3" r="B19">
        <v>212</v>
      </c>
    </row>
    <row spans="1:2" r="20">
      <c t="s" s="3" r="A20">
        <v>213</v>
      </c>
      <c t="s" s="3" r="B20">
        <v>214</v>
      </c>
    </row>
    <row spans="1:2" r="21">
      <c t="s" s="3" r="A21">
        <v>215</v>
      </c>
      <c t="s" s="3" r="B21">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6" r="A3">
        <v>218</v>
      </c>
    </row>
    <row spans="1:2" r="4">
      <c t="s" s="3" r="A4">
        <v>219</v>
      </c>
      <c t="s" s="3"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6" r="A3">
        <v>218</v>
      </c>
    </row>
    <row spans="1:2" r="4">
      <c t="s" s="3" r="A4">
        <v>222</v>
      </c>
      <c t="s" s="3"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6" r="A3">
        <v>218</v>
      </c>
    </row>
    <row spans="1:2" r="4">
      <c t="s" s="3" r="A4">
        <v>225</v>
      </c>
      <c t="s" s="3" r="B4">
        <v>226</v>
      </c>
    </row>
    <row spans="1:2" r="5">
      <c t="s" s="3" r="A5">
        <v>227</v>
      </c>
      <c t="s" s="3" r="B5">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9</v>
      </c>
      <c t="s" s="2" r="B1">
        <v>1</v>
      </c>
    </row>
    <row spans="1:2" r="2">
      <c t="s" s="2" r="B2">
        <v>2</v>
      </c>
    </row>
    <row spans="1:2" r="3">
      <c t="s" s="6" r="A3">
        <v>218</v>
      </c>
    </row>
    <row spans="1:2" r="4">
      <c t="s" s="3" r="A4">
        <v>230</v>
      </c>
      <c t="s" s="3"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6" r="A3">
        <v>218</v>
      </c>
    </row>
    <row spans="1:2" r="4">
      <c t="s" s="3" r="A4">
        <v>233</v>
      </c>
      <c t="s" s="3" r="B4">
        <v>234</v>
      </c>
    </row>
    <row spans="1:2" r="5">
      <c t="s" s="3" r="A5">
        <v>235</v>
      </c>
      <c t="s" s="3"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6" r="A3">
        <v>218</v>
      </c>
    </row>
    <row spans="1:2" r="4">
      <c t="s" s="3" r="A4">
        <v>238</v>
      </c>
      <c t="s" s="3"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6" r="A3">
        <v>218</v>
      </c>
    </row>
    <row spans="1:2" r="4">
      <c t="s" s="3" r="A4">
        <v>241</v>
      </c>
      <c t="s" s="3" r="B4">
        <v>242</v>
      </c>
    </row>
    <row spans="1:2" r="5">
      <c t="s" s="3" r="A5">
        <v>243</v>
      </c>
      <c t="s" s="3" r="B5">
        <v>244</v>
      </c>
    </row>
    <row spans="1:2" r="6">
      <c t="s" s="3" r="A6">
        <v>245</v>
      </c>
      <c t="s" s="3" r="B6">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6" r="A3">
        <v>218</v>
      </c>
    </row>
    <row spans="1:2" r="4">
      <c t="s" s="3" r="A4">
        <v>248</v>
      </c>
      <c t="s" s="3"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9</v>
      </c>
    </row>
    <row spans="1:3" r="2">
      <c t="s" s="6" r="A2">
        <v>54</v>
      </c>
    </row>
    <row spans="1:3" r="3">
      <c t="s" s="3" r="A3">
        <v>55</v>
      </c>
      <c t="n" s="5" r="B3">
        <v>71</v>
      </c>
      <c t="n" s="5" r="C3">
        <v>451</v>
      </c>
    </row>
    <row spans="1:3" r="4">
      <c t="s" s="3" r="A4">
        <v>56</v>
      </c>
      <c t="n" s="4" r="B4">
        <v>2638</v>
      </c>
      <c t="n" s="4" r="C4">
        <v>2179</v>
      </c>
    </row>
    <row spans="1:3" r="5">
      <c t="s" s="3" r="A5">
        <v>57</v>
      </c>
      <c t="n" s="4" r="B5">
        <v>5778</v>
      </c>
      <c t="n" s="4" r="C5">
        <v>5698</v>
      </c>
    </row>
    <row spans="1:3" r="6">
      <c t="s" s="3" r="A6">
        <v>58</v>
      </c>
      <c t="n" s="4" r="B6">
        <v>501</v>
      </c>
      <c t="n" s="4" r="C6">
        <v>532</v>
      </c>
    </row>
    <row spans="1:3" r="7">
      <c t="s" s="3" r="A7">
        <v>59</v>
      </c>
      <c t="n" s="4" r="B7">
        <v>334</v>
      </c>
      <c t="n" s="4" r="C7">
        <v>306</v>
      </c>
    </row>
    <row spans="1:3" r="8">
      <c t="s" s="3" r="A8">
        <v>60</v>
      </c>
      <c t="n" s="4" r="B8">
        <v>9322</v>
      </c>
      <c t="n" s="4" r="C8">
        <v>9166</v>
      </c>
    </row>
    <row spans="1:3" r="9">
      <c t="s" s="3" r="A9">
        <v>61</v>
      </c>
      <c t="n" s="4" r="B9">
        <v>743</v>
      </c>
      <c t="n" s="4" r="C9">
        <v>880</v>
      </c>
    </row>
    <row spans="1:3" r="10">
      <c t="s" s="3" r="A10">
        <v>62</v>
      </c>
      <c t="n" s="4" r="B10">
        <v>1373</v>
      </c>
      <c t="n" s="4" r="C10">
        <v>1239</v>
      </c>
    </row>
    <row spans="1:3" r="11">
      <c t="s" s="3" r="A11">
        <v>63</v>
      </c>
      <c t="n" s="4" r="B11">
        <v>185</v>
      </c>
      <c t="n" s="4" r="C11">
        <v>298</v>
      </c>
    </row>
    <row spans="1:3" r="12">
      <c t="s" s="3" r="A12">
        <v>64</v>
      </c>
      <c t="n" s="4" r="B12">
        <v>11623</v>
      </c>
      <c t="n" s="4" r="C12">
        <v>11583</v>
      </c>
    </row>
    <row spans="1:3" r="13">
      <c t="s" s="6" r="A13">
        <v>65</v>
      </c>
    </row>
    <row spans="1:3" r="14">
      <c t="s" s="3" r="A14">
        <v>66</v>
      </c>
      <c t="n" s="4" r="B14">
        <v>4462</v>
      </c>
      <c t="n" s="4" r="C14">
        <v>4121</v>
      </c>
    </row>
    <row spans="1:3" r="15">
      <c t="s" s="3" r="A15">
        <v>67</v>
      </c>
      <c t="n" s="4" r="B15">
        <v>5148</v>
      </c>
      <c t="n" s="4" r="C15">
        <v>5635</v>
      </c>
    </row>
    <row spans="1:3" r="16">
      <c t="s" s="3" r="A16">
        <v>68</v>
      </c>
      <c t="n" s="4" r="B16">
        <v>1536</v>
      </c>
      <c t="n" s="4" r="C16">
        <v>1309</v>
      </c>
    </row>
    <row spans="1:3" r="17">
      <c t="s" s="3" r="A17">
        <v>69</v>
      </c>
      <c t="n" s="4" r="B17">
        <v>719</v>
      </c>
      <c t="n" s="4" r="C17">
        <v>588</v>
      </c>
    </row>
    <row spans="1:3" r="18">
      <c t="s" s="3" r="A18">
        <v>70</v>
      </c>
      <c t="n" s="4" r="B18">
        <v>11865</v>
      </c>
      <c t="n" s="4" r="C18">
        <v>11653</v>
      </c>
    </row>
    <row spans="1:3" r="19">
      <c t="s" s="3" r="A19">
        <v>71</v>
      </c>
      <c t="n" s="4" r="B19">
        <v>3942</v>
      </c>
      <c t="n" s="4" r="C19">
        <v>4359</v>
      </c>
    </row>
    <row spans="1:3" r="20">
      <c t="s" s="3" r="A20">
        <v>72</v>
      </c>
      <c t="n" s="4" r="B20">
        <v>5120</v>
      </c>
      <c t="n" s="4" r="C20">
        <v>5009</v>
      </c>
    </row>
    <row spans="1:3" r="21">
      <c t="s" s="3" r="A21">
        <v>73</v>
      </c>
      <c t="n" s="4" r="B21">
        <v>12</v>
      </c>
      <c t="n" s="4" r="C21">
        <v>717</v>
      </c>
    </row>
    <row spans="1:3" r="22">
      <c t="s" s="3" r="A22">
        <v>74</v>
      </c>
      <c t="n" s="5" r="B22">
        <v>20939</v>
      </c>
      <c t="n" s="5" r="C22">
        <v>21738</v>
      </c>
    </row>
    <row spans="1:3" r="23">
      <c t="s" s="3" r="A23">
        <v>75</v>
      </c>
    </row>
    <row spans="1:3" r="24">
      <c t="s" s="6" r="A24">
        <v>76</v>
      </c>
    </row>
    <row spans="1:3" r="25">
      <c t="s" s="3" r="A25">
        <v>77</v>
      </c>
      <c t="n" s="5" r="B25">
        <v>42</v>
      </c>
      <c t="n" s="5" r="C25">
        <v>42</v>
      </c>
    </row>
    <row spans="1:3" r="26">
      <c t="s" s="3" r="A26">
        <v>78</v>
      </c>
      <c t="n" s="4" r="B26">
        <v>44676</v>
      </c>
      <c t="n" s="4" r="C26">
        <v>44572</v>
      </c>
    </row>
    <row spans="1:3" r="27">
      <c t="s" s="3" r="A27">
        <v>79</v>
      </c>
      <c t="n" s="4" r="B27">
        <v>-53935</v>
      </c>
      <c t="n" s="4" r="C27">
        <v>-54670</v>
      </c>
    </row>
    <row spans="1:3" r="28">
      <c t="s" s="3" r="A28">
        <v>80</v>
      </c>
      <c t="n" s="4" r="B28">
        <v>-99</v>
      </c>
      <c t="n" s="4" r="C28">
        <v>-99</v>
      </c>
    </row>
    <row spans="1:3" r="29">
      <c t="s" s="3" r="A29">
        <v>81</v>
      </c>
      <c t="n" s="4" r="B29">
        <v>-9316</v>
      </c>
      <c t="n" s="4" r="C29">
        <v>-10155</v>
      </c>
    </row>
    <row spans="1:3" r="30">
      <c t="s" s="3" r="A30">
        <v>82</v>
      </c>
      <c t="n" s="5" r="B30">
        <v>11623</v>
      </c>
      <c t="n" s="5" r="C30">
        <v>11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6" r="A3">
        <v>218</v>
      </c>
    </row>
    <row spans="1:2" r="4">
      <c t="s" s="3" r="A4">
        <v>251</v>
      </c>
      <c t="s" s="3" r="B4">
        <v>252</v>
      </c>
    </row>
    <row spans="1:2" r="5">
      <c t="s" s="3" r="A5">
        <v>253</v>
      </c>
      <c t="s" s="3" r="B5">
        <v>254</v>
      </c>
    </row>
    <row spans="1:2" r="6">
      <c t="s" s="3" r="A6">
        <v>255</v>
      </c>
      <c t="s" s="3" r="B6">
        <v>256</v>
      </c>
    </row>
    <row spans="1:2" r="7">
      <c t="s" s="3" r="A7">
        <v>257</v>
      </c>
      <c t="s" s="3" r="B7">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9</v>
      </c>
      <c t="s" s="2" r="B1">
        <v>1</v>
      </c>
    </row>
    <row spans="1:2" r="2">
      <c t="s" s="2" r="B2">
        <v>2</v>
      </c>
    </row>
    <row spans="1:2" r="3">
      <c t="s" s="6" r="A3">
        <v>218</v>
      </c>
    </row>
    <row spans="1:2" r="4">
      <c t="s" s="3" r="A4">
        <v>260</v>
      </c>
      <c t="s" s="3"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62</v>
      </c>
      <c t="s" s="2" r="B1">
        <v>263</v>
      </c>
      <c t="s" s="2" r="C1">
        <v>1</v>
      </c>
    </row>
    <row spans="1:5" r="2">
      <c t="s" s="2" r="B2">
        <v>2</v>
      </c>
      <c t="s" s="2" r="C2">
        <v>2</v>
      </c>
      <c t="s" s="2" r="D2">
        <v>29</v>
      </c>
      <c t="s" s="2" r="E2">
        <v>264</v>
      </c>
    </row>
    <row spans="1:5" r="3">
      <c t="s" s="3" r="A3">
        <v>265</v>
      </c>
    </row>
    <row spans="1:5" r="4">
      <c t="s" s="3" r="A4">
        <v>266</v>
      </c>
      <c t="n" s="7" r="B4">
        <v>0.88</v>
      </c>
      <c t="n" s="7" r="C4">
        <v>0.88</v>
      </c>
    </row>
    <row spans="1:5" r="5">
      <c t="s" s="3" r="A5">
        <v>267</v>
      </c>
    </row>
    <row spans="1:5" r="6">
      <c t="s" s="3" r="A6">
        <v>266</v>
      </c>
      <c t="n" s="7" r="B6">
        <v>0.88</v>
      </c>
      <c t="n" s="7" r="C6">
        <v>0.88</v>
      </c>
    </row>
    <row spans="1:5" r="7">
      <c t="s" s="3" r="A7">
        <v>268</v>
      </c>
    </row>
    <row spans="1:5" r="8">
      <c t="s" s="3" r="A8">
        <v>269</v>
      </c>
      <c t="s" s="3" r="C8">
        <v>270</v>
      </c>
    </row>
    <row spans="1:5" r="9">
      <c t="s" s="3" r="A9">
        <v>271</v>
      </c>
      <c t="s" s="3" r="B9">
        <v>272</v>
      </c>
      <c t="s" s="3" r="C9">
        <v>272</v>
      </c>
    </row>
    <row spans="1:5" r="10">
      <c t="s" s="3" r="A10">
        <v>273</v>
      </c>
      <c t="n" s="4" r="B10">
        <v>1266706</v>
      </c>
      <c t="n" s="4" r="C10">
        <v>1266706</v>
      </c>
    </row>
    <row spans="1:5" r="11">
      <c t="s" s="3" r="A11">
        <v>274</v>
      </c>
      <c t="n" s="5" r="C11">
        <v>2200000</v>
      </c>
    </row>
    <row spans="1:5" r="12">
      <c t="s" s="3" r="A12">
        <v>275</v>
      </c>
      <c t="n" s="5" r="B12">
        <v>1100000</v>
      </c>
      <c t="n" s="5" r="C12">
        <v>1100000</v>
      </c>
    </row>
    <row spans="1:5" r="13">
      <c t="s" s="3" r="A13">
        <v>276</v>
      </c>
      <c t="n" s="4" r="B13">
        <v>73191</v>
      </c>
    </row>
    <row spans="1:5" r="14">
      <c t="s" s="3" r="A14">
        <v>277</v>
      </c>
      <c t="n" s="5" r="B14">
        <v>79000</v>
      </c>
    </row>
    <row spans="1:5" r="15">
      <c t="s" s="3" r="A15">
        <v>278</v>
      </c>
    </row>
    <row spans="1:5" r="16">
      <c t="s" s="3" r="A16">
        <v>279</v>
      </c>
      <c t="s" s="3" r="C16">
        <v>280</v>
      </c>
    </row>
    <row spans="1:5" r="17">
      <c t="s" s="3" r="A17">
        <v>281</v>
      </c>
    </row>
    <row spans="1:5" r="18">
      <c t="s" s="3" r="A18">
        <v>279</v>
      </c>
      <c t="s" s="3" r="C18">
        <v>282</v>
      </c>
    </row>
    <row spans="1:5" r="19">
      <c t="s" s="3" r="A19">
        <v>283</v>
      </c>
      <c t="n" s="4" r="B19">
        <v>0</v>
      </c>
      <c t="n" s="5" r="C19">
        <v>0</v>
      </c>
      <c t="n" s="5" r="D19">
        <v>0</v>
      </c>
    </row>
    <row spans="1:5" r="20">
      <c t="s" s="3" r="A20">
        <v>284</v>
      </c>
      <c t="n" s="4" r="C20">
        <v>0</v>
      </c>
      <c t="n" s="4" r="D20">
        <v>0</v>
      </c>
    </row>
    <row spans="1:5" r="21">
      <c t="s" s="3" r="A21">
        <v>285</v>
      </c>
      <c t="n" s="4" r="C21">
        <v>247000</v>
      </c>
      <c t="n" s="4" r="D21">
        <v>256000</v>
      </c>
    </row>
    <row spans="1:5" r="22">
      <c t="s" s="3" r="A22">
        <v>286</v>
      </c>
      <c t="n" s="5" r="C22">
        <v>38000</v>
      </c>
      <c t="n" s="4" r="D22">
        <v>4000</v>
      </c>
    </row>
    <row spans="1:5" r="23">
      <c t="s" s="3" r="A23">
        <v>287</v>
      </c>
      <c t="s" s="3" r="C23">
        <v>288</v>
      </c>
    </row>
    <row spans="1:5" r="24">
      <c t="s" s="3" r="A24">
        <v>289</v>
      </c>
      <c t="n" s="5" r="B24">
        <v>71000</v>
      </c>
      <c t="n" s="5" r="C24">
        <v>71000</v>
      </c>
      <c t="n" s="5" r="D24">
        <v>91000</v>
      </c>
    </row>
    <row spans="1:5" r="25">
      <c t="s" s="3" r="A25">
        <v>266</v>
      </c>
      <c t="n" s="7" r="B25">
        <v>0.09</v>
      </c>
      <c t="n" s="7" r="C25">
        <v>0.09</v>
      </c>
      <c t="n" s="7" r="D25">
        <v>0.25</v>
      </c>
      <c t="n" s="7" r="E25">
        <v>0.09</v>
      </c>
    </row>
    <row spans="1:5" r="26">
      <c t="s" s="3" r="A26">
        <v>277</v>
      </c>
      <c t="n" s="5" r="C26">
        <v>79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6"/>
  </cols>
  <sheetData>
    <row spans="1:2" r="1">
      <c t="s" s="1" r="A1">
        <v>290</v>
      </c>
      <c t="s" s="2" r="B1">
        <v>1</v>
      </c>
    </row>
    <row spans="1:2" r="2">
      <c t="s" s="2" r="B2">
        <v>2</v>
      </c>
    </row>
    <row spans="1:2" r="3">
      <c t="s" s="3" r="A3">
        <v>291</v>
      </c>
    </row>
    <row spans="1:2" r="4">
      <c t="s" s="3" r="A4">
        <v>292</v>
      </c>
      <c t="s" s="3" r="B4">
        <v>293</v>
      </c>
    </row>
    <row spans="1:2" r="5">
      <c t="s" s="3" r="A5">
        <v>294</v>
      </c>
    </row>
    <row spans="1:2" r="6">
      <c t="s" s="3" r="A6">
        <v>292</v>
      </c>
      <c t="s" s="3" r="B6">
        <v>295</v>
      </c>
    </row>
    <row spans="1:2" r="7">
      <c t="s" s="3" r="A7">
        <v>296</v>
      </c>
    </row>
    <row spans="1:2" r="8">
      <c t="s" s="3" r="A8">
        <v>292</v>
      </c>
      <c t="s" s="3" r="B8">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98</v>
      </c>
      <c t="s" s="2" r="B1">
        <v>2</v>
      </c>
      <c t="s" s="2" r="C1">
        <v>29</v>
      </c>
    </row>
    <row spans="1:3" r="2">
      <c t="s" s="3" r="A2">
        <v>299</v>
      </c>
      <c t="n" s="5" r="B2">
        <v>2371</v>
      </c>
      <c t="n" s="5" r="C2">
        <v>2851</v>
      </c>
    </row>
    <row spans="1:3" r="3">
      <c t="s" s="3" r="A3">
        <v>300</v>
      </c>
      <c t="n" s="4" r="B3">
        <v>2061</v>
      </c>
      <c t="n" s="4" r="C3">
        <v>1216</v>
      </c>
    </row>
    <row spans="1:3" r="4">
      <c t="s" s="3" r="A4">
        <v>301</v>
      </c>
      <c t="n" s="4" r="B4">
        <v>1346</v>
      </c>
      <c t="n" s="4" r="C4">
        <v>1631</v>
      </c>
    </row>
    <row spans="1:3" r="5">
      <c t="s" s="3" r="A5">
        <v>302</v>
      </c>
      <c t="n" s="5" r="B5">
        <v>5778</v>
      </c>
      <c t="n" s="5" r="C5">
        <v>56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03</v>
      </c>
      <c t="s" s="2" r="B1">
        <v>1</v>
      </c>
    </row>
    <row spans="1:3" r="2">
      <c t="s" s="2" r="B2">
        <v>2</v>
      </c>
      <c t="s" s="2" r="C2">
        <v>29</v>
      </c>
    </row>
    <row spans="1:3" r="3">
      <c t="s" s="3" r="A3">
        <v>278</v>
      </c>
    </row>
    <row spans="1:3" r="4">
      <c t="s" s="3" r="A4">
        <v>279</v>
      </c>
      <c t="s" s="3" r="B4">
        <v>280</v>
      </c>
    </row>
    <row spans="1:3" r="5">
      <c t="s" s="3" r="A5">
        <v>281</v>
      </c>
    </row>
    <row spans="1:3" r="6">
      <c t="s" s="3" r="A6">
        <v>279</v>
      </c>
      <c t="s" s="3" r="B6">
        <v>282</v>
      </c>
    </row>
    <row spans="1:3" r="7">
      <c t="s" s="3" r="A7">
        <v>304</v>
      </c>
      <c t="n" s="5" r="C7">
        <v>137000</v>
      </c>
    </row>
    <row spans="1:3" r="8">
      <c t="s" s="3" r="A8">
        <v>305</v>
      </c>
      <c t="n" s="5" r="B8">
        <v>0</v>
      </c>
      <c t="n" s="5" r="C8">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9</v>
      </c>
    </row>
    <row spans="1:3" r="2">
      <c t="s" s="3" r="A2">
        <v>307</v>
      </c>
    </row>
    <row spans="1:3" r="3">
      <c t="s" s="3" r="A3">
        <v>308</v>
      </c>
      <c t="n" s="5" r="B3">
        <v>1525</v>
      </c>
      <c t="n" s="5" r="C3">
        <v>1525</v>
      </c>
    </row>
    <row spans="1:3" r="4">
      <c t="s" s="3" r="A4">
        <v>309</v>
      </c>
      <c t="n" s="4" r="B4">
        <v>891</v>
      </c>
      <c t="n" s="4" r="C4">
        <v>815</v>
      </c>
    </row>
    <row spans="1:3" r="5">
      <c t="s" s="3" r="A5">
        <v>310</v>
      </c>
      <c t="n" s="4" r="B5">
        <v>634</v>
      </c>
      <c t="n" s="4" r="C5">
        <v>710</v>
      </c>
    </row>
    <row spans="1:3" r="6">
      <c t="s" s="3" r="A6">
        <v>311</v>
      </c>
    </row>
    <row spans="1:3" r="7">
      <c t="s" s="3" r="A7">
        <v>308</v>
      </c>
      <c t="n" s="4" r="B7">
        <v>547</v>
      </c>
      <c t="n" s="4" r="C7">
        <v>547</v>
      </c>
    </row>
    <row spans="1:3" r="8">
      <c t="s" s="3" r="A8">
        <v>309</v>
      </c>
      <c t="n" s="4" r="B8">
        <v>540</v>
      </c>
      <c t="n" s="4" r="C8">
        <v>500</v>
      </c>
    </row>
    <row spans="1:3" r="9">
      <c t="s" s="3" r="A9">
        <v>310</v>
      </c>
      <c t="n" s="4" r="B9">
        <v>7</v>
      </c>
      <c t="n" s="4" r="C9">
        <v>47</v>
      </c>
    </row>
    <row spans="1:3" r="10">
      <c t="s" s="3" r="A10">
        <v>312</v>
      </c>
    </row>
    <row spans="1:3" r="11">
      <c t="s" s="3" r="A11">
        <v>308</v>
      </c>
      <c t="n" s="4" r="B11">
        <v>347</v>
      </c>
      <c t="n" s="4" r="C11">
        <v>347</v>
      </c>
    </row>
    <row spans="1:3" r="12">
      <c t="s" s="3" r="A12">
        <v>309</v>
      </c>
      <c t="n" s="4" r="B12">
        <v>245</v>
      </c>
      <c t="n" s="4" r="C12">
        <v>224</v>
      </c>
    </row>
    <row spans="1:3" r="13">
      <c t="s" s="3" r="A13">
        <v>310</v>
      </c>
      <c t="n" s="4" r="B13">
        <v>102</v>
      </c>
      <c t="n" s="4" r="C13">
        <v>123</v>
      </c>
    </row>
    <row spans="1:3" r="14">
      <c t="s" s="3" r="A14">
        <v>308</v>
      </c>
      <c t="n" s="4" r="B14">
        <v>2419</v>
      </c>
      <c t="n" s="4" r="C14">
        <v>2419</v>
      </c>
    </row>
    <row spans="1:3" r="15">
      <c t="s" s="3" r="A15">
        <v>309</v>
      </c>
      <c t="n" s="4" r="B15">
        <v>1676</v>
      </c>
      <c t="n" s="4" r="C15">
        <v>1539</v>
      </c>
    </row>
    <row spans="1:3" r="16">
      <c t="s" s="3" r="A16">
        <v>310</v>
      </c>
      <c t="n" s="5" r="B16">
        <v>743</v>
      </c>
      <c t="n" s="5" r="C16">
        <v>8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spans="1:2" r="1">
      <c t="s" s="1" r="A1">
        <v>313</v>
      </c>
      <c t="s" s="2" r="B1">
        <v>2</v>
      </c>
    </row>
    <row spans="1:2" r="2">
      <c t="n" s="4" r="A2">
        <v>2016</v>
      </c>
      <c t="n" s="5" r="B2">
        <v>104</v>
      </c>
    </row>
    <row spans="1:2" r="3">
      <c t="n" s="4" r="A3">
        <v>2017</v>
      </c>
      <c t="n" s="4" r="B3">
        <v>97</v>
      </c>
    </row>
    <row spans="1:2" r="4">
      <c t="n" s="4" r="A4">
        <v>2018</v>
      </c>
      <c t="n" s="4" r="B4">
        <v>97</v>
      </c>
    </row>
    <row spans="1:2" r="5">
      <c t="n" s="4" r="A5">
        <v>2019</v>
      </c>
      <c t="n" s="4" r="B5">
        <v>97</v>
      </c>
    </row>
    <row spans="1:2" r="6">
      <c t="n" s="4" r="A6">
        <v>2020</v>
      </c>
      <c t="n" s="4" r="B6">
        <v>97</v>
      </c>
    </row>
    <row spans="1:2" r="7">
      <c t="s" s="3" r="A7">
        <v>314</v>
      </c>
      <c t="n" s="4" r="B7">
        <v>251</v>
      </c>
    </row>
    <row spans="1:2" r="8">
      <c t="s" s="3" r="A8">
        <v>302</v>
      </c>
      <c t="n" s="5" r="B8">
        <v>7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15</v>
      </c>
      <c t="s" s="2" r="B1">
        <v>1</v>
      </c>
    </row>
    <row spans="1:3" r="2">
      <c t="s" s="2" r="B2">
        <v>2</v>
      </c>
      <c t="s" s="2" r="C2">
        <v>29</v>
      </c>
    </row>
    <row spans="1:3" r="3">
      <c t="s" s="3" r="A3">
        <v>296</v>
      </c>
    </row>
    <row spans="1:3" r="4">
      <c t="s" s="3" r="A4">
        <v>316</v>
      </c>
      <c t="n" s="5" r="B4">
        <v>47</v>
      </c>
    </row>
    <row spans="1:3" r="5">
      <c t="s" s="3" r="A5">
        <v>317</v>
      </c>
      <c t="n" s="4" r="B5">
        <v>20</v>
      </c>
    </row>
    <row spans="1:3" r="6">
      <c t="s" s="3" r="A6">
        <v>318</v>
      </c>
      <c t="n" s="4" r="B6">
        <v>1</v>
      </c>
    </row>
    <row spans="1:3" r="7">
      <c t="s" s="3" r="A7">
        <v>319</v>
      </c>
      <c t="n" s="4" r="B7">
        <v>268</v>
      </c>
      <c t="n" s="5" r="C7">
        <v>253</v>
      </c>
    </row>
    <row spans="1:3" r="8">
      <c t="s" s="3" r="A8">
        <v>316</v>
      </c>
      <c t="n" s="4" r="B8">
        <v>132</v>
      </c>
      <c t="n" s="4" r="C8">
        <v>72</v>
      </c>
    </row>
    <row spans="1:3" r="9">
      <c t="s" s="3" r="A9">
        <v>320</v>
      </c>
      <c t="n" s="5" r="B9">
        <v>2</v>
      </c>
      <c t="n" s="5" r="C9">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9</v>
      </c>
    </row>
    <row spans="1:3" r="2">
      <c t="s" s="3" r="A2">
        <v>322</v>
      </c>
    </row>
    <row spans="1:3" r="3">
      <c t="s" s="3" r="A3">
        <v>323</v>
      </c>
      <c t="n" s="5" r="B3">
        <v>1250</v>
      </c>
      <c t="n" s="5" r="C3">
        <v>1250</v>
      </c>
    </row>
    <row spans="1:3" r="4">
      <c t="s" s="3" r="A4">
        <v>324</v>
      </c>
    </row>
    <row spans="1:3" r="5">
      <c t="s" s="3" r="A5">
        <v>323</v>
      </c>
      <c t="n" s="4" r="B5">
        <v>1159</v>
      </c>
      <c t="n" s="4" r="C5">
        <v>1135</v>
      </c>
    </row>
    <row spans="1:3" r="6">
      <c t="s" s="3" r="A6">
        <v>294</v>
      </c>
    </row>
    <row spans="1:3" r="7">
      <c t="s" s="3" r="A7">
        <v>323</v>
      </c>
      <c t="n" s="4" r="B7">
        <v>5362</v>
      </c>
      <c t="n" s="4" r="C7">
        <v>5096</v>
      </c>
    </row>
    <row spans="1:3" r="8">
      <c t="s" s="3" r="A8">
        <v>296</v>
      </c>
    </row>
    <row spans="1:3" r="9">
      <c t="s" s="3" r="A9">
        <v>323</v>
      </c>
      <c t="n" s="4" r="B9">
        <v>16</v>
      </c>
      <c t="n" s="4" r="C9">
        <v>63</v>
      </c>
    </row>
    <row spans="1:3" r="10">
      <c t="s" s="3" r="A10">
        <v>323</v>
      </c>
      <c t="n" s="4" r="B10">
        <v>7787</v>
      </c>
      <c t="n" s="4" r="C10">
        <v>7544</v>
      </c>
    </row>
    <row spans="1:3" r="11">
      <c t="s" s="3" r="A11">
        <v>325</v>
      </c>
      <c t="n" s="4" r="B11">
        <v>-6414</v>
      </c>
      <c t="n" s="4" r="C11">
        <v>-6305</v>
      </c>
    </row>
    <row spans="1:3" r="12">
      <c t="s" s="3" r="A12">
        <v>302</v>
      </c>
      <c t="n" s="5" r="B12">
        <v>1373</v>
      </c>
      <c t="n" s="5" r="C12">
        <v>12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83</v>
      </c>
      <c t="s" s="2" r="B1">
        <v>2</v>
      </c>
      <c t="s" s="2" r="C1">
        <v>29</v>
      </c>
    </row>
    <row spans="1:3" r="2">
      <c t="s" s="3" r="A2">
        <v>84</v>
      </c>
      <c t="n" s="5" r="B2">
        <v>290</v>
      </c>
      <c t="n" s="5" r="C2">
        <v>184</v>
      </c>
    </row>
    <row spans="1:3" r="3">
      <c t="s" s="3" r="A3">
        <v>85</v>
      </c>
      <c t="n" s="8" r="B3">
        <v>0.002</v>
      </c>
      <c t="n" s="8" r="C3">
        <v>0.002</v>
      </c>
    </row>
    <row spans="1:3" r="4">
      <c t="s" s="3" r="A4">
        <v>86</v>
      </c>
      <c t="n" s="4" r="B4">
        <v>50000000</v>
      </c>
      <c t="n" s="4" r="C4">
        <v>50000000</v>
      </c>
    </row>
    <row spans="1:3" r="5">
      <c t="s" s="3" r="A5">
        <v>87</v>
      </c>
      <c t="n" s="4" r="B5">
        <v>21140074</v>
      </c>
      <c t="n" s="4" r="C5">
        <v>21140074</v>
      </c>
    </row>
    <row spans="1:3" r="6">
      <c t="s" s="3" r="A6">
        <v>88</v>
      </c>
      <c t="n" s="4" r="B6">
        <v>21105174</v>
      </c>
      <c t="n" s="4" r="C6">
        <v>21105174</v>
      </c>
    </row>
    <row spans="1:3" r="7">
      <c t="s" s="3" r="A7">
        <v>89</v>
      </c>
      <c t="n" s="4" r="B7">
        <v>34900</v>
      </c>
      <c t="n" s="4" r="C7">
        <v>349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Q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26</v>
      </c>
      <c t="s" s="2" r="B1">
        <v>327</v>
      </c>
      <c t="s" s="2" r="C1">
        <v>328</v>
      </c>
      <c t="s" s="2" r="D1">
        <v>329</v>
      </c>
      <c t="s" s="2" r="E1">
        <v>330</v>
      </c>
      <c t="s" s="2" r="F1">
        <v>331</v>
      </c>
      <c t="s" s="2" r="G1">
        <v>332</v>
      </c>
      <c t="s" s="2" r="H1">
        <v>333</v>
      </c>
      <c t="s" s="2" r="I1">
        <v>264</v>
      </c>
      <c t="s" s="2" r="J1">
        <v>2</v>
      </c>
      <c t="s" s="2" r="K1">
        <v>2</v>
      </c>
      <c t="s" s="2" r="L1">
        <v>29</v>
      </c>
      <c t="s" s="2" r="M1">
        <v>334</v>
      </c>
      <c t="s" s="2" r="N1">
        <v>335</v>
      </c>
      <c t="s" s="2" r="O1">
        <v>336</v>
      </c>
      <c t="s" s="2" r="P1">
        <v>337</v>
      </c>
      <c t="s" s="2" r="Q1">
        <v>338</v>
      </c>
    </row>
    <row spans="1:17" r="2">
      <c t="s" s="3" r="A2">
        <v>339</v>
      </c>
    </row>
    <row spans="1:17" r="3">
      <c t="s" s="3" r="A3">
        <v>340</v>
      </c>
      <c t="s" s="3" r="J3">
        <v>341</v>
      </c>
      <c t="s" s="3" r="K3">
        <v>341</v>
      </c>
      <c t="s" s="3" r="L3">
        <v>341</v>
      </c>
    </row>
    <row spans="1:17" r="4">
      <c t="s" s="3" r="A4">
        <v>342</v>
      </c>
      <c t="s" s="3" r="K4">
        <v>343</v>
      </c>
    </row>
    <row spans="1:17" r="5">
      <c t="s" s="3" r="A5">
        <v>344</v>
      </c>
    </row>
    <row spans="1:17" r="6">
      <c t="s" s="3" r="A6">
        <v>345</v>
      </c>
      <c t="n" s="4" r="J6">
        <v>60</v>
      </c>
      <c t="n" s="4" r="K6">
        <v>60</v>
      </c>
    </row>
    <row spans="1:17" r="7">
      <c t="s" s="3" r="A7">
        <v>346</v>
      </c>
      <c t="n" s="4" r="J7">
        <v>59</v>
      </c>
      <c t="n" s="4" r="K7">
        <v>59</v>
      </c>
    </row>
    <row spans="1:17" r="8">
      <c t="s" s="3" r="A8">
        <v>347</v>
      </c>
      <c t="s" s="3" r="K8">
        <v>348</v>
      </c>
    </row>
    <row spans="1:17" r="9">
      <c t="s" s="3" r="A9">
        <v>349</v>
      </c>
    </row>
    <row spans="1:17" r="10">
      <c t="s" s="3" r="A10">
        <v>350</v>
      </c>
      <c t="n" s="5" r="M10">
        <v>1000000</v>
      </c>
    </row>
    <row spans="1:17" r="11">
      <c t="s" s="3" r="A11">
        <v>351</v>
      </c>
    </row>
    <row spans="1:17" r="12">
      <c t="s" s="3" r="A12">
        <v>352</v>
      </c>
      <c t="s" s="3" r="J12">
        <v>353</v>
      </c>
      <c t="s" s="3" r="K12">
        <v>353</v>
      </c>
    </row>
    <row spans="1:17" r="13">
      <c t="s" s="3" r="A13">
        <v>354</v>
      </c>
      <c t="n" s="5" r="J13">
        <v>8000000</v>
      </c>
      <c t="n" s="5" r="K13">
        <v>8000000</v>
      </c>
    </row>
    <row spans="1:17" r="14">
      <c t="s" s="3" r="A14">
        <v>355</v>
      </c>
      <c t="s" s="3" r="J14">
        <v>353</v>
      </c>
      <c t="s" s="3" r="K14">
        <v>353</v>
      </c>
    </row>
    <row spans="1:17" r="15">
      <c t="s" s="3" r="A15">
        <v>356</v>
      </c>
      <c t="s" s="3" r="J15">
        <v>357</v>
      </c>
      <c t="s" s="3" r="K15">
        <v>357</v>
      </c>
    </row>
    <row spans="1:17" r="16">
      <c t="s" s="3" r="A16">
        <v>358</v>
      </c>
      <c t="n" s="5" r="J16">
        <v>1000000</v>
      </c>
      <c t="n" s="5" r="K16">
        <v>1000000</v>
      </c>
    </row>
    <row spans="1:17" r="17">
      <c t="s" s="3" r="A17">
        <v>359</v>
      </c>
    </row>
    <row spans="1:17" r="18">
      <c t="s" s="3" r="A18">
        <v>360</v>
      </c>
      <c t="s" s="3" r="M18">
        <v>361</v>
      </c>
    </row>
    <row spans="1:17" r="19">
      <c t="s" s="3" r="A19">
        <v>362</v>
      </c>
    </row>
    <row spans="1:17" r="20">
      <c t="s" s="3" r="A20">
        <v>363</v>
      </c>
      <c t="n" s="5" r="I20">
        <v>1714000</v>
      </c>
    </row>
    <row spans="1:17" r="21">
      <c t="s" s="3" r="A21">
        <v>364</v>
      </c>
    </row>
    <row spans="1:17" r="22">
      <c t="s" s="3" r="A22">
        <v>365</v>
      </c>
      <c t="s" s="3" r="J22">
        <v>366</v>
      </c>
      <c t="s" s="3" r="K22">
        <v>366</v>
      </c>
    </row>
    <row spans="1:17" r="23">
      <c t="s" s="3" r="A23">
        <v>367</v>
      </c>
    </row>
    <row spans="1:17" r="24">
      <c t="s" s="3" r="A24">
        <v>368</v>
      </c>
      <c t="n" s="5" r="K24">
        <v>1000</v>
      </c>
    </row>
    <row spans="1:17" r="25">
      <c t="s" s="3" r="A25">
        <v>365</v>
      </c>
      <c t="s" s="3" r="J25">
        <v>369</v>
      </c>
      <c t="s" s="3" r="K25">
        <v>369</v>
      </c>
    </row>
    <row spans="1:17" r="26">
      <c t="s" s="3" r="A26">
        <v>370</v>
      </c>
      <c t="n" s="5" r="C26">
        <v>19000</v>
      </c>
      <c t="n" s="5" r="P26">
        <v>41000</v>
      </c>
    </row>
    <row spans="1:17" r="27">
      <c t="s" s="3" r="A27">
        <v>371</v>
      </c>
      <c t="s" s="3" r="C27">
        <v>288</v>
      </c>
    </row>
    <row spans="1:17" r="28">
      <c t="s" s="3" r="A28">
        <v>372</v>
      </c>
    </row>
    <row spans="1:17" r="29">
      <c t="s" s="3" r="A29">
        <v>373</v>
      </c>
      <c t="s" s="3" r="B29">
        <v>374</v>
      </c>
    </row>
    <row spans="1:17" r="30">
      <c t="s" s="3" r="A30">
        <v>375</v>
      </c>
      <c t="s" s="3" r="B30">
        <v>376</v>
      </c>
    </row>
    <row spans="1:17" r="31">
      <c t="s" s="3" r="A31">
        <v>377</v>
      </c>
    </row>
    <row spans="1:17" r="32">
      <c t="s" s="3" r="A32">
        <v>340</v>
      </c>
      <c t="s" s="3" r="J32">
        <v>343</v>
      </c>
      <c t="s" s="3" r="K32">
        <v>343</v>
      </c>
      <c t="s" s="3" r="L32">
        <v>343</v>
      </c>
    </row>
    <row spans="1:17" r="33">
      <c t="s" s="3" r="A33">
        <v>342</v>
      </c>
      <c t="s" s="3" r="K33">
        <v>378</v>
      </c>
    </row>
    <row spans="1:17" r="34">
      <c t="s" s="3" r="A34">
        <v>379</v>
      </c>
    </row>
    <row spans="1:17" r="35">
      <c t="s" s="3" r="A35">
        <v>340</v>
      </c>
      <c t="s" s="3" r="J35">
        <v>343</v>
      </c>
      <c t="s" s="3" r="K35">
        <v>343</v>
      </c>
    </row>
    <row spans="1:17" r="36">
      <c t="s" s="3" r="A36">
        <v>380</v>
      </c>
    </row>
    <row spans="1:17" r="37">
      <c t="s" s="3" r="A37">
        <v>381</v>
      </c>
      <c t="n" s="5" r="I37">
        <v>8000000</v>
      </c>
    </row>
    <row spans="1:17" r="38">
      <c t="s" s="3" r="A38">
        <v>382</v>
      </c>
    </row>
    <row spans="1:17" r="39">
      <c t="s" s="3" r="A39">
        <v>340</v>
      </c>
      <c t="s" s="3" r="J39">
        <v>383</v>
      </c>
      <c t="s" s="3" r="K39">
        <v>383</v>
      </c>
    </row>
    <row spans="1:17" r="40">
      <c t="s" s="3" r="A40">
        <v>381</v>
      </c>
      <c t="n" s="5" r="F40">
        <v>350000</v>
      </c>
    </row>
    <row spans="1:17" r="41">
      <c t="s" s="3" r="A41">
        <v>342</v>
      </c>
      <c t="s" s="3" r="F41">
        <v>343</v>
      </c>
    </row>
    <row spans="1:17" r="42">
      <c t="s" s="3" r="A42">
        <v>384</v>
      </c>
      <c t="n" s="5" r="F42">
        <v>350000</v>
      </c>
    </row>
    <row spans="1:17" r="43">
      <c t="s" s="3" r="A43">
        <v>385</v>
      </c>
      <c t="n" s="5" r="J43">
        <v>307000</v>
      </c>
      <c t="n" s="5" r="K43">
        <v>307000</v>
      </c>
    </row>
    <row spans="1:17" r="44">
      <c t="s" s="3" r="A44">
        <v>265</v>
      </c>
    </row>
    <row spans="1:17" r="45">
      <c t="s" s="3" r="A45">
        <v>266</v>
      </c>
      <c t="n" s="7" r="J45">
        <v>0.88</v>
      </c>
      <c t="n" s="7" r="K45">
        <v>0.88</v>
      </c>
    </row>
    <row spans="1:17" r="46">
      <c t="s" s="3" r="A46">
        <v>268</v>
      </c>
    </row>
    <row spans="1:17" r="47">
      <c t="s" s="3" r="A47">
        <v>269</v>
      </c>
      <c t="s" s="3" r="K47">
        <v>270</v>
      </c>
    </row>
    <row spans="1:17" r="48">
      <c t="s" s="3" r="A48">
        <v>276</v>
      </c>
      <c t="n" s="4" r="J48">
        <v>73191</v>
      </c>
    </row>
    <row spans="1:17" r="49">
      <c t="s" s="3" r="A49">
        <v>277</v>
      </c>
      <c t="n" s="5" r="J49">
        <v>79000</v>
      </c>
    </row>
    <row spans="1:17" r="50">
      <c t="s" s="3" r="A50">
        <v>386</v>
      </c>
    </row>
    <row spans="1:17" r="51">
      <c t="s" s="3" r="A51">
        <v>387</v>
      </c>
      <c t="n" s="5" r="N51">
        <v>293000</v>
      </c>
    </row>
    <row spans="1:17" r="52">
      <c t="s" s="3" r="A52">
        <v>388</v>
      </c>
    </row>
    <row spans="1:17" r="53">
      <c t="s" s="3" r="A53">
        <v>365</v>
      </c>
      <c t="s" s="3" r="I53">
        <v>389</v>
      </c>
    </row>
    <row spans="1:17" r="54">
      <c t="s" s="3" r="A54">
        <v>390</v>
      </c>
    </row>
    <row spans="1:17" r="55">
      <c t="s" s="3" r="A55">
        <v>365</v>
      </c>
      <c t="s" s="3" r="I55">
        <v>272</v>
      </c>
      <c t="s" s="3" r="Q55">
        <v>391</v>
      </c>
    </row>
    <row spans="1:17" r="56">
      <c t="s" s="3" r="A56">
        <v>363</v>
      </c>
      <c t="n" s="5" r="Q56">
        <v>4500000</v>
      </c>
    </row>
    <row spans="1:17" r="57">
      <c t="s" s="3" r="A57">
        <v>392</v>
      </c>
      <c t="n" s="5" r="I57">
        <v>5350000</v>
      </c>
    </row>
    <row spans="1:17" r="58">
      <c t="s" s="3" r="A58">
        <v>393</v>
      </c>
      <c t="n" s="7" r="I58">
        <v>0.65</v>
      </c>
    </row>
    <row spans="1:17" r="59">
      <c t="s" s="3" r="A59">
        <v>394</v>
      </c>
      <c t="n" s="4" r="J59">
        <v>12000</v>
      </c>
      <c t="n" s="5" r="K59">
        <v>12000</v>
      </c>
      <c t="n" s="5" r="L59">
        <v>717000</v>
      </c>
    </row>
    <row spans="1:17" r="60">
      <c t="s" s="3" r="A60">
        <v>395</v>
      </c>
    </row>
    <row spans="1:17" r="61">
      <c t="s" s="3" r="A61">
        <v>363</v>
      </c>
      <c t="n" s="4" r="J61">
        <v>686000</v>
      </c>
      <c t="n" s="4" r="K61">
        <v>686000</v>
      </c>
    </row>
    <row spans="1:17" r="62">
      <c t="s" s="3" r="A62">
        <v>396</v>
      </c>
    </row>
    <row spans="1:17" r="63">
      <c t="s" s="3" r="A63">
        <v>363</v>
      </c>
      <c t="n" s="5" r="J63">
        <v>27000</v>
      </c>
      <c t="n" s="4" r="K63">
        <v>27000</v>
      </c>
    </row>
    <row spans="1:17" r="64">
      <c t="s" s="3" r="A64">
        <v>397</v>
      </c>
    </row>
    <row spans="1:17" r="65">
      <c t="s" s="3" r="A65">
        <v>365</v>
      </c>
      <c t="s" s="3" r="E65">
        <v>398</v>
      </c>
      <c t="s" s="3" r="H65">
        <v>399</v>
      </c>
    </row>
    <row spans="1:17" r="66">
      <c t="s" s="3" r="A66">
        <v>400</v>
      </c>
      <c t="n" s="5" r="E66">
        <v>68000</v>
      </c>
      <c t="n" s="5" r="H66">
        <v>47000</v>
      </c>
    </row>
    <row spans="1:17" r="67">
      <c t="s" s="3" r="A67">
        <v>401</v>
      </c>
      <c t="n" s="5" r="E67">
        <v>3000</v>
      </c>
      <c t="n" s="5" r="H67">
        <v>2000</v>
      </c>
    </row>
    <row spans="1:17" r="68">
      <c t="s" s="3" r="A68">
        <v>402</v>
      </c>
    </row>
    <row spans="1:17" r="69">
      <c t="s" s="3" r="A69">
        <v>365</v>
      </c>
      <c t="s" s="3" r="G69">
        <v>403</v>
      </c>
    </row>
    <row spans="1:17" r="70">
      <c t="s" s="3" r="A70">
        <v>400</v>
      </c>
      <c t="n" s="5" r="G70">
        <v>138000</v>
      </c>
    </row>
    <row spans="1:17" r="71">
      <c t="s" s="3" r="A71">
        <v>401</v>
      </c>
      <c t="n" s="5" r="G71">
        <v>8000</v>
      </c>
    </row>
    <row spans="1:17" r="72">
      <c t="s" s="3" r="A72">
        <v>404</v>
      </c>
    </row>
    <row spans="1:17" r="73">
      <c t="s" s="3" r="A73">
        <v>368</v>
      </c>
      <c t="n" s="5" r="D73">
        <v>2000</v>
      </c>
    </row>
    <row spans="1:17" r="74">
      <c t="s" s="3" r="A74">
        <v>365</v>
      </c>
      <c t="s" s="3" r="O74">
        <v>405</v>
      </c>
    </row>
    <row spans="1:17" r="75">
      <c t="s" s="3" r="A75">
        <v>363</v>
      </c>
      <c t="n" s="5" r="D75">
        <v>72000</v>
      </c>
    </row>
    <row spans="1:17" r="76">
      <c t="s" s="3" r="A76">
        <v>406</v>
      </c>
      <c t="n" s="5" r="I76">
        <v>11727000</v>
      </c>
    </row>
    <row spans="1:17" r="77">
      <c t="s" s="3" r="A77">
        <v>407</v>
      </c>
      <c t="n" s="5" r="I77">
        <v>3727000</v>
      </c>
    </row>
    <row spans="1:17" r="78">
      <c t="s" s="3" r="A78">
        <v>368</v>
      </c>
      <c t="n" s="5" r="K78">
        <v>44000</v>
      </c>
    </row>
    <row spans="1:17" r="79">
      <c t="s" s="3" r="A79">
        <v>266</v>
      </c>
      <c t="n" s="7" r="I79">
        <v>0.09</v>
      </c>
      <c t="n" s="7" r="J79">
        <v>0.09</v>
      </c>
      <c t="n" s="7" r="K79">
        <v>0.09</v>
      </c>
      <c t="n" s="7" r="L79">
        <v>0.25</v>
      </c>
    </row>
    <row spans="1:17" r="80">
      <c t="s" s="3" r="A80">
        <v>277</v>
      </c>
      <c t="n" s="5" r="K80">
        <v>79000</v>
      </c>
    </row>
    <row spans="1:17" r="81">
      <c t="s" s="3" r="A81">
        <v>408</v>
      </c>
      <c t="n" s="5" r="N81">
        <v>1000000</v>
      </c>
    </row>
    <row spans="1:17" r="82">
      <c t="s" s="3" r="A82">
        <v>409</v>
      </c>
      <c t="n" s="5" r="M82">
        <v>1500000</v>
      </c>
    </row>
    <row spans="1:17" r="83">
      <c t="s" s="3" r="A83">
        <v>410</v>
      </c>
      <c t="n" s="5" r="I83">
        <v>333000</v>
      </c>
      <c t="n" s="4" r="K83">
        <v>714000</v>
      </c>
      <c t="n" s="5" r="L83">
        <v>716000</v>
      </c>
    </row>
    <row spans="1:17" r="84">
      <c t="s" s="3" r="A84">
        <v>411</v>
      </c>
      <c t="n" s="5" r="I84">
        <v>217000</v>
      </c>
    </row>
    <row spans="1:17" r="85">
      <c t="s" s="3" r="A85">
        <v>400</v>
      </c>
      <c t="n" s="5" r="J85">
        <v>125000</v>
      </c>
      <c t="n" s="5" r="K85">
        <v>125000</v>
      </c>
      <c t="n" s="5" r="L85">
        <v>8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2</v>
      </c>
      <c t="s" s="2" r="B1">
        <v>1</v>
      </c>
    </row>
    <row spans="1:3" r="2">
      <c t="s" s="2" r="B2">
        <v>2</v>
      </c>
      <c t="s" s="2" r="C2">
        <v>29</v>
      </c>
    </row>
    <row spans="1:3" r="3">
      <c t="s" s="3" r="A3">
        <v>379</v>
      </c>
    </row>
    <row spans="1:3" r="4">
      <c t="s" s="3" r="A4">
        <v>413</v>
      </c>
      <c t="n" s="5" r="B4">
        <v>4462</v>
      </c>
      <c t="n" s="5" r="C4">
        <v>4121</v>
      </c>
    </row>
    <row spans="1:3" r="5">
      <c t="s" s="3" r="A5">
        <v>340</v>
      </c>
      <c t="s" s="3" r="B5">
        <v>343</v>
      </c>
    </row>
    <row spans="1:3" r="6">
      <c t="s" s="3" r="A6">
        <v>413</v>
      </c>
      <c t="s" s="3" r="B6">
        <v>414</v>
      </c>
    </row>
    <row spans="1:3" r="7">
      <c t="s" s="3" r="A7">
        <v>415</v>
      </c>
      <c t="n" s="5" r="B7">
        <v>-4462</v>
      </c>
      <c t="n" s="5" r="C7">
        <v>-4121</v>
      </c>
    </row>
    <row spans="1:3" r="8">
      <c t="s" s="3" r="A8">
        <v>416</v>
      </c>
    </row>
    <row spans="1:3" r="9">
      <c t="s" s="3" r="A9">
        <v>413</v>
      </c>
      <c t="n" s="5" r="B9">
        <v>307</v>
      </c>
    </row>
    <row spans="1:3" r="10">
      <c t="s" s="3" r="A10">
        <v>413</v>
      </c>
      <c t="s" s="3" r="B10">
        <v>417</v>
      </c>
    </row>
    <row spans="1:3" r="11">
      <c t="s" s="3" r="A11">
        <v>418</v>
      </c>
      <c t="s" s="3" r="B11">
        <v>383</v>
      </c>
    </row>
    <row spans="1:3" r="12">
      <c t="s" s="3" r="A12">
        <v>415</v>
      </c>
      <c t="n" s="5" r="B12">
        <v>-307</v>
      </c>
    </row>
    <row spans="1:3" r="13">
      <c t="s" s="3" r="A13">
        <v>382</v>
      </c>
    </row>
    <row spans="1:3" r="14">
      <c t="s" s="3" r="A14">
        <v>340</v>
      </c>
      <c t="s" s="3" r="B14">
        <v>383</v>
      </c>
    </row>
    <row spans="1:3" r="15">
      <c t="s" s="3" r="A15">
        <v>386</v>
      </c>
    </row>
    <row spans="1:3" r="16">
      <c t="s" s="3" r="A16">
        <v>413</v>
      </c>
      <c t="s" s="3" r="B16">
        <v>414</v>
      </c>
    </row>
    <row spans="1:3" r="17">
      <c t="s" s="3" r="A17">
        <v>418</v>
      </c>
      <c t="n" s="5" r="B17">
        <v>1802</v>
      </c>
      <c t="n" s="5" r="C17">
        <v>2413</v>
      </c>
    </row>
    <row spans="1:3" r="18">
      <c t="s" s="3" r="A18">
        <v>418</v>
      </c>
      <c t="s" s="3" r="B18">
        <v>341</v>
      </c>
    </row>
    <row spans="1:3" r="19">
      <c t="s" s="3" r="A19">
        <v>390</v>
      </c>
    </row>
    <row spans="1:3" r="20">
      <c t="s" s="3" r="A20">
        <v>413</v>
      </c>
      <c t="s" s="3" r="B20">
        <v>419</v>
      </c>
    </row>
    <row spans="1:3" r="21">
      <c t="s" s="3" r="A21">
        <v>418</v>
      </c>
      <c t="n" s="5" r="B21">
        <v>1714</v>
      </c>
      <c t="n" s="4" r="C21">
        <v>1714</v>
      </c>
    </row>
    <row spans="1:3" r="22">
      <c t="s" s="3" r="A22">
        <v>418</v>
      </c>
      <c t="s" s="3" r="B22">
        <v>272</v>
      </c>
    </row>
    <row spans="1:3" r="23">
      <c t="s" s="3" r="A23">
        <v>395</v>
      </c>
    </row>
    <row spans="1:3" r="24">
      <c t="s" s="3" r="A24">
        <v>413</v>
      </c>
      <c t="s" s="3" r="B24">
        <v>419</v>
      </c>
    </row>
    <row spans="1:3" r="25">
      <c t="s" s="3" r="A25">
        <v>418</v>
      </c>
      <c t="n" s="5" r="B25">
        <v>686</v>
      </c>
      <c t="n" s="4" r="C25">
        <v>686</v>
      </c>
    </row>
    <row spans="1:3" r="26">
      <c t="s" s="3" r="A26">
        <v>418</v>
      </c>
      <c t="s" s="3" r="B26">
        <v>366</v>
      </c>
    </row>
    <row spans="1:3" r="27">
      <c t="s" s="3" r="A27">
        <v>396</v>
      </c>
    </row>
    <row spans="1:3" r="28">
      <c t="s" s="3" r="A28">
        <v>413</v>
      </c>
      <c t="s" s="3" r="B28">
        <v>419</v>
      </c>
    </row>
    <row spans="1:3" r="29">
      <c t="s" s="3" r="A29">
        <v>418</v>
      </c>
      <c t="n" s="5" r="B29">
        <v>27</v>
      </c>
      <c t="n" s="4" r="C29">
        <v>27</v>
      </c>
    </row>
    <row spans="1:3" r="30">
      <c t="s" s="3" r="A30">
        <v>418</v>
      </c>
      <c t="s" s="3" r="B30">
        <v>366</v>
      </c>
    </row>
    <row spans="1:3" r="31">
      <c t="s" s="3" r="A31">
        <v>367</v>
      </c>
    </row>
    <row spans="1:3" r="32">
      <c t="s" s="3" r="A32">
        <v>413</v>
      </c>
      <c t="s" s="3" r="B32">
        <v>420</v>
      </c>
    </row>
    <row spans="1:3" r="33">
      <c t="s" s="3" r="A33">
        <v>418</v>
      </c>
      <c t="n" s="4" r="C33">
        <v>24</v>
      </c>
    </row>
    <row spans="1:3" r="34">
      <c t="s" s="3" r="A34">
        <v>418</v>
      </c>
      <c t="s" s="3" r="B34">
        <v>369</v>
      </c>
    </row>
    <row spans="1:3" r="35">
      <c t="s" s="3" r="A35">
        <v>278</v>
      </c>
    </row>
    <row spans="1:3" r="36">
      <c t="s" s="3" r="A36">
        <v>421</v>
      </c>
      <c t="s" s="3" r="B36">
        <v>403</v>
      </c>
    </row>
    <row spans="1:3" r="37">
      <c t="s" s="3" r="A37">
        <v>422</v>
      </c>
      <c t="s" s="3" r="B37">
        <v>423</v>
      </c>
    </row>
    <row spans="1:3" r="38">
      <c t="s" s="3" r="A38">
        <v>281</v>
      </c>
    </row>
    <row spans="1:3" r="39">
      <c t="s" s="3" r="A39">
        <v>421</v>
      </c>
      <c t="s" s="3" r="B39">
        <v>398</v>
      </c>
    </row>
    <row spans="1:3" r="40">
      <c t="s" s="3" r="A40">
        <v>422</v>
      </c>
      <c t="s" s="3" r="B40">
        <v>424</v>
      </c>
    </row>
    <row spans="1:3" r="41">
      <c t="s" s="3" r="A41">
        <v>425</v>
      </c>
    </row>
    <row spans="1:3" r="42">
      <c t="s" s="3" r="A42">
        <v>413</v>
      </c>
      <c t="s" s="3" r="B42">
        <v>419</v>
      </c>
    </row>
    <row spans="1:3" r="43">
      <c t="s" s="3" r="A43">
        <v>418</v>
      </c>
      <c t="n" s="5" r="B43">
        <v>5350</v>
      </c>
      <c t="n" s="4" r="C43">
        <v>5350</v>
      </c>
    </row>
    <row spans="1:3" r="44">
      <c t="s" s="3" r="A44">
        <v>418</v>
      </c>
      <c t="s" s="3" r="B44">
        <v>272</v>
      </c>
    </row>
    <row spans="1:3" r="45">
      <c t="s" s="3" r="A45">
        <v>413</v>
      </c>
      <c t="n" s="5" r="B45">
        <v>4462</v>
      </c>
      <c t="n" s="4" r="C45">
        <v>4121</v>
      </c>
    </row>
    <row spans="1:3" r="46">
      <c t="s" s="3" r="A46">
        <v>400</v>
      </c>
      <c t="n" s="4" r="B46">
        <v>125</v>
      </c>
      <c t="n" s="4" r="C46">
        <v>83</v>
      </c>
    </row>
    <row spans="1:3" r="47">
      <c t="s" s="3" r="A47">
        <v>426</v>
      </c>
      <c t="n" s="4" r="B47">
        <v>9123</v>
      </c>
      <c t="n" s="4" r="C47">
        <v>9068</v>
      </c>
    </row>
    <row spans="1:3" r="48">
      <c t="s" s="3" r="A48">
        <v>415</v>
      </c>
      <c t="n" s="4" r="B48">
        <v>-4462</v>
      </c>
      <c t="n" s="4" r="C48">
        <v>-4121</v>
      </c>
    </row>
    <row spans="1:3" r="49">
      <c t="s" s="3" r="A49">
        <v>69</v>
      </c>
      <c t="n" s="4" r="B49">
        <v>-719</v>
      </c>
      <c t="n" s="4" r="C49">
        <v>-588</v>
      </c>
    </row>
    <row spans="1:3" r="50">
      <c t="s" s="3" r="A50">
        <v>71</v>
      </c>
      <c t="n" s="4" r="B50">
        <v>3942</v>
      </c>
      <c t="n" s="4" r="C50">
        <v>4359</v>
      </c>
    </row>
    <row spans="1:3" r="51">
      <c t="s" s="3" r="A51">
        <v>427</v>
      </c>
      <c t="n" s="4" r="B51">
        <v>-230</v>
      </c>
      <c t="n" s="4" r="C51">
        <v>-341</v>
      </c>
    </row>
    <row spans="1:3" r="52">
      <c t="s" s="3" r="A52">
        <v>428</v>
      </c>
      <c t="n" s="5" r="B52">
        <v>5120</v>
      </c>
      <c t="n" s="5" r="C52">
        <v>50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29</v>
      </c>
      <c t="s" s="2" r="D2">
        <v>264</v>
      </c>
    </row>
    <row spans="1:4" r="3">
      <c t="s" s="3" r="A3">
        <v>430</v>
      </c>
    </row>
    <row spans="1:4" r="4">
      <c t="s" s="3" r="A4">
        <v>431</v>
      </c>
      <c t="s" s="3" r="B4">
        <v>432</v>
      </c>
      <c t="s" s="3" r="C4">
        <v>433</v>
      </c>
      <c t="s" s="3" r="D4">
        <v>434</v>
      </c>
    </row>
    <row spans="1:4" r="5">
      <c t="s" s="3" r="A5">
        <v>435</v>
      </c>
      <c t="s" s="3" r="B5">
        <v>436</v>
      </c>
      <c t="s" s="3" r="C5">
        <v>437</v>
      </c>
      <c t="s" s="3" r="D5">
        <v>438</v>
      </c>
    </row>
    <row spans="1:4" r="6">
      <c t="s" s="3" r="A6">
        <v>439</v>
      </c>
      <c t="s" s="3" r="B6">
        <v>440</v>
      </c>
      <c t="s" s="3" r="C6">
        <v>288</v>
      </c>
      <c t="s" s="3" r="D6">
        <v>297</v>
      </c>
    </row>
    <row spans="1:4" r="7">
      <c t="s" s="3" r="A7">
        <v>441</v>
      </c>
      <c t="s" s="3" r="B7">
        <v>403</v>
      </c>
      <c t="s" s="3" r="C7">
        <v>403</v>
      </c>
      <c t="s" s="3" r="D7">
        <v>403</v>
      </c>
    </row>
    <row spans="1:4" r="8">
      <c t="s" s="3" r="A8">
        <v>442</v>
      </c>
      <c t="n" s="7" r="B8">
        <v>0.09</v>
      </c>
      <c t="n" s="7" r="C8">
        <v>0.25</v>
      </c>
      <c t="n" s="7" r="D8">
        <v>0.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3</v>
      </c>
      <c t="s" s="2" r="B1">
        <v>2</v>
      </c>
      <c t="s" s="2" r="C1">
        <v>29</v>
      </c>
    </row>
    <row spans="1:3" r="2">
      <c t="s" s="3" r="A2">
        <v>444</v>
      </c>
      <c t="s" s="3" r="B2">
        <v>445</v>
      </c>
      <c t="s" s="3" r="C2">
        <v>446</v>
      </c>
    </row>
    <row spans="1:3" r="3">
      <c t="s" s="3" r="A3">
        <v>447</v>
      </c>
      <c t="n" s="5" r="B3">
        <v>114</v>
      </c>
      <c t="n" s="5" r="C3">
        <v>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48</v>
      </c>
      <c t="s" s="2" r="B1">
        <v>1</v>
      </c>
    </row>
    <row spans="1:3" r="2">
      <c t="s" s="2" r="B2">
        <v>2</v>
      </c>
      <c t="s" s="2" r="C2">
        <v>29</v>
      </c>
    </row>
    <row spans="1:3" r="3">
      <c t="s" s="3" r="A3">
        <v>449</v>
      </c>
    </row>
    <row spans="1:3" r="4">
      <c t="s" s="3" r="A4">
        <v>450</v>
      </c>
      <c t="n" s="5" r="B4">
        <v>236</v>
      </c>
      <c t="n" s="5" r="C4">
        <v>241</v>
      </c>
    </row>
    <row spans="1:3" r="5">
      <c t="s" s="3" r="A5">
        <v>425</v>
      </c>
    </row>
    <row spans="1:3" r="6">
      <c t="s" s="3" r="A6">
        <v>451</v>
      </c>
      <c t="n" s="4" r="B6">
        <v>110</v>
      </c>
      <c t="n" s="5" r="C6">
        <v>108</v>
      </c>
    </row>
    <row spans="1:3" r="7">
      <c t="s" s="3" r="A7">
        <v>452</v>
      </c>
    </row>
    <row spans="1:3" r="8">
      <c t="s" s="3" r="A8">
        <v>453</v>
      </c>
      <c t="n" s="4" r="B8">
        <v>7</v>
      </c>
    </row>
    <row spans="1:3" r="9">
      <c t="s" s="3" r="A9">
        <v>390</v>
      </c>
    </row>
    <row spans="1:3" r="10">
      <c t="s" s="3" r="A10">
        <v>453</v>
      </c>
      <c t="n" s="4" r="B10">
        <v>430</v>
      </c>
      <c t="n" s="5" r="C10">
        <v>430</v>
      </c>
    </row>
    <row spans="1:3" r="11">
      <c t="s" s="3" r="A11">
        <v>454</v>
      </c>
    </row>
    <row spans="1:3" r="12">
      <c t="s" s="3" r="A12">
        <v>453</v>
      </c>
      <c t="n" s="4" r="B12">
        <v>29</v>
      </c>
      <c t="n" s="4" r="C12">
        <v>29</v>
      </c>
    </row>
    <row spans="1:3" r="13">
      <c t="s" s="3" r="A13">
        <v>455</v>
      </c>
      <c t="n" s="4" r="B13">
        <v>129</v>
      </c>
      <c t="n" s="4" r="C13">
        <v>129</v>
      </c>
    </row>
    <row spans="1:3" r="14">
      <c t="s" s="3" r="A14">
        <v>456</v>
      </c>
      <c t="n" s="4" r="B14">
        <v>5</v>
      </c>
      <c t="n" s="4" r="C14">
        <v>5</v>
      </c>
    </row>
    <row spans="1:3" r="15">
      <c t="s" s="3" r="A15">
        <v>457</v>
      </c>
      <c t="n" s="4" r="B15">
        <v>33</v>
      </c>
      <c t="n" s="4" r="C15">
        <v>22</v>
      </c>
    </row>
    <row spans="1:3" r="16">
      <c t="s" s="3" r="A16">
        <v>458</v>
      </c>
      <c t="n" s="5" r="B16">
        <v>979</v>
      </c>
      <c t="n" s="5" r="C16">
        <v>9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59</v>
      </c>
      <c t="s" s="2" r="B1">
        <v>2</v>
      </c>
      <c t="s" s="2" r="C1">
        <v>29</v>
      </c>
    </row>
    <row spans="1:3" r="2">
      <c t="s" s="3" r="A2">
        <v>460</v>
      </c>
    </row>
    <row spans="1:3" r="3">
      <c t="s" s="3" r="A3">
        <v>461</v>
      </c>
      <c t="n" s="5" r="B3">
        <v>38300</v>
      </c>
    </row>
    <row spans="1:3" r="4">
      <c t="s" s="3" r="A4">
        <v>462</v>
      </c>
    </row>
    <row spans="1:3" r="5">
      <c t="s" s="3" r="A5">
        <v>461</v>
      </c>
      <c t="n" s="4" r="B5">
        <v>16600</v>
      </c>
    </row>
    <row spans="1:3" r="6">
      <c t="s" s="3" r="A6">
        <v>463</v>
      </c>
    </row>
    <row spans="1:3" r="7">
      <c t="s" s="3" r="A7">
        <v>461</v>
      </c>
      <c t="n" s="5" r="C7">
        <v>2868</v>
      </c>
    </row>
    <row spans="1:3" r="8">
      <c t="s" s="3" r="A8">
        <v>464</v>
      </c>
    </row>
    <row spans="1:3" r="9">
      <c t="s" s="3" r="A9">
        <v>461</v>
      </c>
      <c t="n" s="5" r="B9">
        <v>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9</v>
      </c>
    </row>
    <row spans="1:3" r="2">
      <c t="s" s="6" r="A2">
        <v>466</v>
      </c>
    </row>
    <row spans="1:3" r="3">
      <c t="s" s="3" r="A3">
        <v>467</v>
      </c>
      <c t="n" s="5" r="B3">
        <v>14307</v>
      </c>
      <c t="n" s="5" r="C3">
        <v>14661</v>
      </c>
    </row>
    <row spans="1:3" r="4">
      <c t="s" s="3" r="A4">
        <v>468</v>
      </c>
      <c t="n" s="4" r="B4">
        <v>31</v>
      </c>
    </row>
    <row spans="1:3" r="5">
      <c t="s" s="3" r="A5">
        <v>469</v>
      </c>
      <c t="n" s="4" r="B5">
        <v>695</v>
      </c>
      <c t="n" s="5" r="C5">
        <v>737</v>
      </c>
    </row>
    <row spans="1:3" r="6">
      <c t="s" s="3" r="A6">
        <v>319</v>
      </c>
      <c t="n" s="4" r="B6">
        <v>-64</v>
      </c>
      <c t="n" s="4" r="C6">
        <v>-137</v>
      </c>
    </row>
    <row spans="1:3" r="7">
      <c t="s" s="3" r="A7">
        <v>470</v>
      </c>
      <c t="n" s="4" r="B7">
        <v>180</v>
      </c>
      <c t="n" s="4" r="C7">
        <v>261</v>
      </c>
    </row>
    <row spans="1:3" r="8">
      <c t="s" s="3" r="A8">
        <v>471</v>
      </c>
      <c t="n" s="4" r="B8">
        <v>-12</v>
      </c>
      <c t="n" s="4" r="C8">
        <v>540</v>
      </c>
    </row>
    <row spans="1:3" r="9">
      <c t="s" s="3" r="A9">
        <v>472</v>
      </c>
      <c t="n" s="5" r="B9">
        <v>-15137</v>
      </c>
      <c t="n" s="5" r="C9">
        <v>-16062</v>
      </c>
    </row>
    <row spans="1:3" r="10">
      <c t="s" s="3" r="A10">
        <v>473</v>
      </c>
    </row>
    <row spans="1:3" r="11">
      <c t="s" s="3" r="A11">
        <v>474</v>
      </c>
    </row>
    <row spans="1:3" r="12">
      <c t="s" s="3" r="A12">
        <v>4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v>
      </c>
      <c t="s" s="2" r="C2">
        <v>29</v>
      </c>
    </row>
    <row spans="1:3" r="3">
      <c t="s" s="3" r="A3">
        <v>477</v>
      </c>
    </row>
    <row spans="1:3" r="4">
      <c t="s" s="3" r="A4">
        <v>478</v>
      </c>
      <c t="n" s="5" r="B4">
        <v>134</v>
      </c>
      <c t="n" s="5" r="C4">
        <v>89</v>
      </c>
    </row>
    <row spans="1:3" r="5">
      <c t="s" s="3" r="A5">
        <v>479</v>
      </c>
      <c t="n" s="4" r="B5">
        <v>-231</v>
      </c>
      <c t="n" s="4" r="C5">
        <v>-422</v>
      </c>
    </row>
    <row spans="1:3" r="6">
      <c t="s" s="3" r="A6">
        <v>480</v>
      </c>
      <c t="n" s="4" r="B6">
        <v>231</v>
      </c>
      <c t="n" s="4" r="C6">
        <v>422</v>
      </c>
    </row>
    <row spans="1:3" r="7">
      <c t="s" s="3" r="A7">
        <v>42</v>
      </c>
      <c t="n" s="5" r="B7">
        <v>134</v>
      </c>
      <c t="n" s="5" r="C7">
        <v>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29</v>
      </c>
    </row>
    <row spans="1:3" r="3">
      <c t="s" s="3" r="A3">
        <v>482</v>
      </c>
      <c t="s" s="3" r="B3">
        <v>483</v>
      </c>
      <c t="s" s="3" r="C3">
        <v>483</v>
      </c>
    </row>
    <row spans="1:3" r="4">
      <c t="s" s="3" r="A4">
        <v>484</v>
      </c>
      <c t="s" s="3" r="B4">
        <v>272</v>
      </c>
      <c t="s" s="3" r="C4">
        <v>272</v>
      </c>
    </row>
    <row spans="1:3" r="5">
      <c t="s" s="3" r="A5">
        <v>485</v>
      </c>
      <c t="s" s="3" r="B5">
        <v>486</v>
      </c>
      <c t="s" s="3" r="C5">
        <v>487</v>
      </c>
    </row>
    <row spans="1:3" r="6">
      <c t="s" s="3" r="A6">
        <v>480</v>
      </c>
      <c t="s" s="3" r="B6">
        <v>488</v>
      </c>
      <c t="s" s="3" r="C6">
        <v>489</v>
      </c>
    </row>
    <row spans="1:3" r="7">
      <c t="s" s="3" r="A7">
        <v>490</v>
      </c>
      <c t="s" s="3" r="B7">
        <v>491</v>
      </c>
      <c t="s" s="3" r="C7">
        <v>491</v>
      </c>
    </row>
    <row spans="1:3" r="8">
      <c t="s" s="3" r="A8">
        <v>492</v>
      </c>
      <c t="s" s="3" r="B8">
        <v>493</v>
      </c>
      <c t="s" s="3" r="C8">
        <v>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94</v>
      </c>
      <c t="s" s="2" r="B1">
        <v>1</v>
      </c>
    </row>
    <row spans="1:3" r="2">
      <c t="s" s="2" r="B2">
        <v>2</v>
      </c>
      <c t="s" s="2" r="C2">
        <v>29</v>
      </c>
    </row>
    <row spans="1:3" r="3">
      <c t="s" s="3" r="A3">
        <v>495</v>
      </c>
      <c t="n" s="5" r="B3">
        <v>64</v>
      </c>
      <c t="n" s="5" r="C3">
        <v>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0</v>
      </c>
      <c t="s" s="2" r="B1">
        <v>1</v>
      </c>
    </row>
    <row spans="1:3" r="2">
      <c t="s" s="2" r="B2">
        <v>2</v>
      </c>
      <c t="s" s="2" r="C2">
        <v>29</v>
      </c>
    </row>
    <row spans="1:3" r="3">
      <c t="s" s="3" r="A3">
        <v>91</v>
      </c>
    </row>
    <row spans="1:3" r="4">
      <c t="s" s="3" r="A4">
        <v>92</v>
      </c>
      <c t="n" s="4" r="B4">
        <v>21140074</v>
      </c>
      <c t="n" s="4" r="C4">
        <v>21115074</v>
      </c>
    </row>
    <row spans="1:3" r="5">
      <c t="s" s="3" r="A5">
        <v>93</v>
      </c>
      <c t="n" s="5" r="B5">
        <v>42</v>
      </c>
      <c t="n" s="5" r="C5">
        <v>42</v>
      </c>
    </row>
    <row spans="1:3" r="6">
      <c t="s" s="3" r="A6">
        <v>94</v>
      </c>
      <c t="n" s="4" r="C6">
        <v>25000</v>
      </c>
    </row>
    <row spans="1:3" r="7">
      <c t="s" s="3" r="A7">
        <v>95</v>
      </c>
    </row>
    <row spans="1:3" r="8">
      <c t="s" s="3" r="A8">
        <v>43</v>
      </c>
    </row>
    <row spans="1:3" r="9">
      <c t="s" s="3" r="A9">
        <v>96</v>
      </c>
      <c t="n" s="4" r="B9">
        <v>21140074</v>
      </c>
      <c t="n" s="4" r="C9">
        <v>21140074</v>
      </c>
    </row>
    <row spans="1:3" r="10">
      <c t="s" s="3" r="A10">
        <v>97</v>
      </c>
      <c t="n" s="5" r="B10">
        <v>42</v>
      </c>
      <c t="n" s="5" r="C10">
        <v>42</v>
      </c>
    </row>
    <row spans="1:3" r="11">
      <c t="s" s="3" r="A11">
        <v>98</v>
      </c>
    </row>
    <row spans="1:3" r="12">
      <c t="s" s="3" r="A12">
        <v>99</v>
      </c>
    </row>
    <row spans="1:3" r="13">
      <c t="s" s="3" r="A13">
        <v>93</v>
      </c>
      <c t="n" s="5" r="B13">
        <v>44572</v>
      </c>
      <c t="n" s="4" r="C13">
        <v>44568</v>
      </c>
    </row>
    <row spans="1:3" r="14">
      <c t="s" s="3" r="A14">
        <v>95</v>
      </c>
      <c t="n" s="5" r="C14">
        <v>4</v>
      </c>
    </row>
    <row spans="1:3" r="15">
      <c t="s" s="3" r="A15">
        <v>43</v>
      </c>
    </row>
    <row spans="1:3" r="16">
      <c t="s" s="3" r="A16">
        <v>97</v>
      </c>
      <c t="n" s="5" r="B16">
        <v>44676</v>
      </c>
      <c t="n" s="5" r="C16">
        <v>44572</v>
      </c>
    </row>
    <row spans="1:3" r="17">
      <c t="s" s="3" r="A17">
        <v>98</v>
      </c>
      <c t="n" s="4" r="B17">
        <v>104</v>
      </c>
    </row>
    <row spans="1:3" r="18">
      <c t="s" s="3" r="A18">
        <v>100</v>
      </c>
    </row>
    <row spans="1:3" r="19">
      <c t="s" s="3" r="A19">
        <v>93</v>
      </c>
      <c t="n" s="4" r="B19">
        <v>-54670</v>
      </c>
      <c t="n" s="5" r="C19">
        <v>-54801</v>
      </c>
    </row>
    <row spans="1:3" r="20">
      <c t="s" s="3" r="A20">
        <v>95</v>
      </c>
    </row>
    <row spans="1:3" r="21">
      <c t="s" s="3" r="A21">
        <v>43</v>
      </c>
      <c t="n" s="4" r="B21">
        <v>735</v>
      </c>
      <c t="n" s="5" r="C21">
        <v>131</v>
      </c>
    </row>
    <row spans="1:3" r="22">
      <c t="s" s="3" r="A22">
        <v>97</v>
      </c>
      <c t="n" s="5" r="B22">
        <v>-53935</v>
      </c>
      <c t="n" s="5" r="C22">
        <v>-54670</v>
      </c>
    </row>
    <row spans="1:3" r="23">
      <c t="s" s="3" r="A23">
        <v>98</v>
      </c>
    </row>
    <row spans="1:3" r="24">
      <c t="s" s="3" r="A24">
        <v>101</v>
      </c>
    </row>
    <row spans="1:3" r="25">
      <c t="s" s="3" r="A25">
        <v>92</v>
      </c>
      <c t="n" s="4" r="B25">
        <v>34900</v>
      </c>
      <c t="n" s="4" r="C25">
        <v>34900</v>
      </c>
    </row>
    <row spans="1:3" r="26">
      <c t="s" s="3" r="A26">
        <v>93</v>
      </c>
      <c t="n" s="5" r="B26">
        <v>-99</v>
      </c>
      <c t="n" s="5" r="C26">
        <v>-99</v>
      </c>
    </row>
    <row spans="1:3" r="27">
      <c t="s" s="3" r="A27">
        <v>94</v>
      </c>
    </row>
    <row spans="1:3" r="28">
      <c t="s" s="3" r="A28">
        <v>95</v>
      </c>
    </row>
    <row spans="1:3" r="29">
      <c t="s" s="3" r="A29">
        <v>43</v>
      </c>
    </row>
    <row spans="1:3" r="30">
      <c t="s" s="3" r="A30">
        <v>96</v>
      </c>
      <c t="n" s="4" r="B30">
        <v>34900</v>
      </c>
      <c t="n" s="4" r="C30">
        <v>34900</v>
      </c>
    </row>
    <row spans="1:3" r="31">
      <c t="s" s="3" r="A31">
        <v>97</v>
      </c>
      <c t="n" s="5" r="B31">
        <v>-99</v>
      </c>
      <c t="n" s="5" r="C31">
        <v>-99</v>
      </c>
    </row>
    <row spans="1:3" r="32">
      <c t="s" s="3" r="A32">
        <v>98</v>
      </c>
    </row>
    <row spans="1:3" r="33">
      <c t="s" s="3" r="A33">
        <v>93</v>
      </c>
      <c t="n" s="5" r="B33">
        <v>-10155</v>
      </c>
      <c t="n" s="5" r="C33">
        <v>-10290</v>
      </c>
    </row>
    <row spans="1:3" r="34">
      <c t="s" s="3" r="A34">
        <v>94</v>
      </c>
      <c t="n" s="4" r="C34">
        <v>25000</v>
      </c>
    </row>
    <row spans="1:3" r="35">
      <c t="s" s="3" r="A35">
        <v>95</v>
      </c>
      <c t="n" s="5" r="C35">
        <v>4</v>
      </c>
    </row>
    <row spans="1:3" r="36">
      <c t="s" s="3" r="A36">
        <v>43</v>
      </c>
      <c t="n" s="4" r="B36">
        <v>735</v>
      </c>
      <c t="n" s="4" r="C36">
        <v>131</v>
      </c>
    </row>
    <row spans="1:3" r="37">
      <c t="s" s="3" r="A37">
        <v>97</v>
      </c>
      <c t="n" s="4" r="B37">
        <v>-9316</v>
      </c>
      <c t="n" s="5" r="C37">
        <v>-10155</v>
      </c>
    </row>
    <row spans="1:3" r="38">
      <c t="s" s="3" r="A38">
        <v>98</v>
      </c>
      <c t="n" s="5" r="B38">
        <v>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6</v>
      </c>
      <c t="s" s="2" r="B1">
        <v>1</v>
      </c>
    </row>
    <row spans="1:3" r="2">
      <c t="s" s="2" r="B2">
        <v>2</v>
      </c>
      <c t="s" s="2" r="C2">
        <v>29</v>
      </c>
    </row>
    <row spans="1:3" r="3">
      <c t="s" s="3" r="A3">
        <v>497</v>
      </c>
    </row>
    <row spans="1:3" r="4">
      <c t="s" s="3" r="A4">
        <v>498</v>
      </c>
      <c t="s" s="3" r="B4">
        <v>499</v>
      </c>
      <c t="s" s="3" r="C4">
        <v>500</v>
      </c>
    </row>
    <row spans="1:3" r="5">
      <c t="s" s="3" r="A5">
        <v>501</v>
      </c>
    </row>
    <row spans="1:3" r="6">
      <c t="s" s="3" r="A6">
        <v>498</v>
      </c>
      <c t="s" s="3" r="B6">
        <v>502</v>
      </c>
      <c t="s" s="3" r="C6">
        <v>503</v>
      </c>
    </row>
    <row spans="1:3" r="7">
      <c t="s" s="3" r="A7">
        <v>504</v>
      </c>
    </row>
    <row spans="1:3" r="8">
      <c t="s" s="3" r="A8">
        <v>498</v>
      </c>
      <c t="s" s="3" r="B8">
        <v>505</v>
      </c>
      <c t="s" s="3" r="C8">
        <v>506</v>
      </c>
    </row>
    <row spans="1:3" r="9">
      <c t="s" s="3" r="A9">
        <v>507</v>
      </c>
    </row>
    <row spans="1:3" r="10">
      <c t="s" s="3" r="A10">
        <v>498</v>
      </c>
      <c t="s" s="3" r="B10">
        <v>508</v>
      </c>
      <c t="s" s="3" r="C10">
        <v>509</v>
      </c>
    </row>
    <row spans="1:3" r="11">
      <c t="s" s="3" r="A11">
        <v>510</v>
      </c>
    </row>
    <row spans="1:3" r="12">
      <c t="s" s="3" r="A12">
        <v>498</v>
      </c>
      <c t="s" s="3" r="B12">
        <v>511</v>
      </c>
      <c t="s" s="3" r="C12">
        <v>512</v>
      </c>
    </row>
    <row spans="1:3" r="13">
      <c t="s" s="3" r="A13">
        <v>513</v>
      </c>
    </row>
    <row spans="1:3" r="14">
      <c t="s" s="3" r="A14">
        <v>498</v>
      </c>
      <c t="s" s="3" r="B14">
        <v>514</v>
      </c>
    </row>
    <row spans="1:3" r="15">
      <c t="s" s="3" r="A15">
        <v>515</v>
      </c>
      <c t="n" s="5" r="B15">
        <v>250</v>
      </c>
    </row>
    <row spans="1:3" r="16">
      <c t="s" s="3" r="A16">
        <v>516</v>
      </c>
      <c t="n" s="5" r="B16">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17"/>
    <col customWidth="1" max="5" min="5" width="21"/>
    <col customWidth="1" max="6" min="6" width="17"/>
    <col customWidth="1" max="7" min="7" width="17"/>
  </cols>
  <sheetData>
    <row spans="1:7" r="1">
      <c t="s" s="1" r="A1">
        <v>517</v>
      </c>
      <c t="s" s="2" r="B1">
        <v>1</v>
      </c>
    </row>
    <row spans="1:7" r="2">
      <c t="s" s="2" r="B2">
        <v>518</v>
      </c>
      <c t="s" s="2" r="C2">
        <v>519</v>
      </c>
      <c t="s" s="2" r="D2">
        <v>520</v>
      </c>
      <c t="s" s="2" r="E2">
        <v>521</v>
      </c>
      <c t="s" s="2" r="F2">
        <v>522</v>
      </c>
      <c t="s" s="2" r="G2">
        <v>523</v>
      </c>
    </row>
    <row spans="1:7" r="3">
      <c t="s" s="3" r="A3">
        <v>524</v>
      </c>
    </row>
    <row spans="1:7" r="4">
      <c t="s" s="3" r="A4">
        <v>525</v>
      </c>
      <c t="n" s="4" r="F4">
        <v>76161</v>
      </c>
      <c t="n" s="4" r="G4">
        <v>74898</v>
      </c>
    </row>
    <row spans="1:7" r="5">
      <c t="s" s="3" r="A5">
        <v>526</v>
      </c>
      <c t="n" s="5" r="B5">
        <v>533000</v>
      </c>
    </row>
    <row spans="1:7" r="6">
      <c t="s" s="3" r="A6">
        <v>527</v>
      </c>
    </row>
    <row spans="1:7" r="7">
      <c t="s" s="3" r="A7">
        <v>525</v>
      </c>
      <c t="n" s="4" r="D7">
        <v>2700</v>
      </c>
    </row>
    <row spans="1:7" r="8">
      <c t="s" s="3" r="A8">
        <v>526</v>
      </c>
      <c t="n" s="4" r="B8">
        <v>27000</v>
      </c>
    </row>
    <row spans="1:7" r="9">
      <c t="s" s="3" r="A9">
        <v>395</v>
      </c>
    </row>
    <row spans="1:7" r="10">
      <c t="s" s="3" r="A10">
        <v>528</v>
      </c>
      <c t="n" s="4" r="B10">
        <v>861000</v>
      </c>
      <c t="n" s="5" r="C10">
        <v>854000</v>
      </c>
    </row>
    <row spans="1:7" r="11">
      <c t="s" s="3" r="A11">
        <v>529</v>
      </c>
      <c t="n" s="4" r="B11">
        <v>1000000</v>
      </c>
      <c t="n" s="4" r="C11">
        <v>902</v>
      </c>
    </row>
    <row spans="1:7" r="12">
      <c t="s" s="3" r="A12">
        <v>530</v>
      </c>
    </row>
    <row spans="1:7" r="13">
      <c t="s" s="3" r="A13">
        <v>531</v>
      </c>
      <c t="n" s="5" r="E13">
        <v>600000</v>
      </c>
    </row>
    <row spans="1:7" r="14">
      <c t="s" s="3" r="A14">
        <v>532</v>
      </c>
    </row>
    <row spans="1:7" r="15">
      <c t="s" s="3" r="A15">
        <v>531</v>
      </c>
      <c t="n" s="5" r="E15">
        <v>300000</v>
      </c>
    </row>
    <row spans="1:7" r="16">
      <c t="s" s="3" r="A16">
        <v>528</v>
      </c>
      <c t="n" s="5" r="B16">
        <v>1000000</v>
      </c>
      <c t="n" s="5" r="C16">
        <v>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33</v>
      </c>
      <c t="s" s="2" r="B1">
        <v>518</v>
      </c>
    </row>
    <row spans="1:2" r="2">
      <c t="s" s="3" r="A2">
        <v>534</v>
      </c>
    </row>
    <row spans="1:2" r="3">
      <c t="n" s="4" r="A3">
        <v>2016</v>
      </c>
      <c t="n" s="5" r="B3">
        <v>55</v>
      </c>
    </row>
    <row spans="1:2" r="4">
      <c t="n" s="4" r="A4">
        <v>2017</v>
      </c>
      <c t="n" s="4" r="B4">
        <v>24</v>
      </c>
    </row>
    <row spans="1:2" r="5">
      <c t="n" s="4" r="A5">
        <v>2018</v>
      </c>
      <c t="n" s="4" r="B5">
        <v>14</v>
      </c>
    </row>
    <row spans="1:2" r="6">
      <c t="n" s="4" r="A6">
        <v>2019</v>
      </c>
      <c t="n" s="4" r="B6">
        <v>2</v>
      </c>
    </row>
    <row spans="1:2" r="7">
      <c t="n" s="4" r="A7">
        <v>2020</v>
      </c>
      <c t="n" s="5" r="B7">
        <v>1</v>
      </c>
    </row>
    <row spans="1:2" r="8">
      <c t="s" s="3" r="A8">
        <v>314</v>
      </c>
    </row>
    <row spans="1:2" r="9">
      <c t="s" s="3" r="A9">
        <v>302</v>
      </c>
      <c t="n" s="5" r="B9">
        <v>96</v>
      </c>
    </row>
    <row spans="1:2" r="10">
      <c t="s" s="3" r="A10">
        <v>535</v>
      </c>
    </row>
    <row spans="1:2" r="11">
      <c t="n" s="4" r="A11">
        <v>2016</v>
      </c>
      <c t="n" s="4" r="B11">
        <v>563</v>
      </c>
    </row>
    <row spans="1:2" r="12">
      <c t="n" s="4" r="A12">
        <v>2017</v>
      </c>
      <c t="n" s="4" r="B12">
        <v>563</v>
      </c>
    </row>
    <row spans="1:2" r="13">
      <c t="n" s="4" r="A13">
        <v>2018</v>
      </c>
      <c t="n" s="4" r="B13">
        <v>563</v>
      </c>
    </row>
    <row spans="1:2" r="14">
      <c t="n" s="4" r="A14">
        <v>2019</v>
      </c>
      <c t="n" s="4" r="B14">
        <v>563</v>
      </c>
    </row>
    <row spans="1:2" r="15">
      <c t="n" s="4" r="A15">
        <v>2020</v>
      </c>
      <c t="n" s="4" r="B15">
        <v>563</v>
      </c>
    </row>
    <row spans="1:2" r="16">
      <c t="s" s="3" r="A16">
        <v>314</v>
      </c>
      <c t="n" s="4" r="B16">
        <v>3080</v>
      </c>
    </row>
    <row spans="1:2" r="17">
      <c t="s" s="3" r="A17">
        <v>302</v>
      </c>
      <c t="n" s="4" r="B17">
        <v>5895</v>
      </c>
    </row>
    <row spans="1:2" r="18">
      <c t="n" s="4" r="A18">
        <v>2016</v>
      </c>
      <c t="n" s="4" r="B18">
        <v>618</v>
      </c>
    </row>
    <row spans="1:2" r="19">
      <c t="n" s="4" r="A19">
        <v>2017</v>
      </c>
      <c t="n" s="4" r="B19">
        <v>587</v>
      </c>
    </row>
    <row spans="1:2" r="20">
      <c t="n" s="4" r="A20">
        <v>2018</v>
      </c>
      <c t="n" s="4" r="B20">
        <v>577</v>
      </c>
    </row>
    <row spans="1:2" r="21">
      <c t="n" s="4" r="A21">
        <v>2019</v>
      </c>
      <c t="n" s="4" r="B21">
        <v>565</v>
      </c>
    </row>
    <row spans="1:2" r="22">
      <c t="n" s="4" r="A22">
        <v>2020</v>
      </c>
      <c t="n" s="4" r="B22">
        <v>564</v>
      </c>
    </row>
    <row spans="1:2" r="23">
      <c t="s" s="3" r="A23">
        <v>314</v>
      </c>
      <c t="n" s="4" r="B23">
        <v>3080</v>
      </c>
    </row>
    <row spans="1:2" r="24">
      <c t="s" s="3" r="A24">
        <v>302</v>
      </c>
      <c t="n" s="5" r="B24">
        <v>59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6</v>
      </c>
      <c t="s" s="2" r="B1">
        <v>1</v>
      </c>
    </row>
    <row spans="1:3" r="2">
      <c t="s" s="2" r="B2">
        <v>29</v>
      </c>
      <c t="s" s="2" r="C2">
        <v>264</v>
      </c>
    </row>
    <row spans="1:3" r="3">
      <c t="s" s="3" r="A3">
        <v>537</v>
      </c>
    </row>
    <row spans="1:3" r="4">
      <c t="s" s="3" r="A4">
        <v>538</v>
      </c>
      <c t="n" s="5" r="C4">
        <v>1000</v>
      </c>
    </row>
    <row spans="1:3" r="5">
      <c t="s" s="3" r="A5">
        <v>539</v>
      </c>
    </row>
    <row spans="1:3" r="6">
      <c t="s" s="3" r="A6">
        <v>538</v>
      </c>
      <c t="n" s="4" r="C6">
        <v>1000</v>
      </c>
    </row>
    <row spans="1:3" r="7">
      <c t="s" s="3" r="A7">
        <v>540</v>
      </c>
      <c t="n" s="4" r="C7">
        <v>27</v>
      </c>
    </row>
    <row spans="1:3" r="8">
      <c t="s" s="3" r="A8">
        <v>541</v>
      </c>
    </row>
    <row spans="1:3" r="9">
      <c t="s" s="3" r="A9">
        <v>538</v>
      </c>
      <c t="n" s="5" r="C9">
        <v>1000</v>
      </c>
    </row>
    <row spans="1:3" r="10">
      <c t="s" s="3" r="A10">
        <v>542</v>
      </c>
      <c t="n" s="5" r="B10">
        <v>1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3</v>
      </c>
      <c t="s" s="2" r="B1">
        <v>544</v>
      </c>
      <c t="s" s="2" r="C1">
        <v>1</v>
      </c>
    </row>
    <row spans="1:4" r="2">
      <c t="s" s="2" r="B2">
        <v>2</v>
      </c>
      <c t="s" s="2" r="C2">
        <v>2</v>
      </c>
      <c t="s" s="2" r="D2">
        <v>29</v>
      </c>
    </row>
    <row spans="1:4" r="3">
      <c t="s" s="3" r="A3">
        <v>545</v>
      </c>
    </row>
    <row spans="1:4" r="4">
      <c t="s" s="3" r="A4">
        <v>546</v>
      </c>
      <c t="s" s="3" r="C4">
        <v>297</v>
      </c>
    </row>
    <row spans="1:4" r="5">
      <c t="s" s="3" r="A5">
        <v>547</v>
      </c>
    </row>
    <row spans="1:4" r="6">
      <c t="s" s="3" r="A6">
        <v>546</v>
      </c>
      <c t="s" s="3" r="C6">
        <v>548</v>
      </c>
    </row>
    <row spans="1:4" r="7">
      <c t="s" s="3" r="A7">
        <v>287</v>
      </c>
      <c t="s" s="3" r="B7">
        <v>288</v>
      </c>
    </row>
    <row spans="1:4" r="8">
      <c t="s" s="3" r="A8">
        <v>278</v>
      </c>
    </row>
    <row spans="1:4" r="9">
      <c t="s" s="3" r="A9">
        <v>549</v>
      </c>
      <c t="n" s="7" r="C9">
        <v>0.09</v>
      </c>
    </row>
    <row spans="1:4" r="10">
      <c t="s" s="3" r="A10">
        <v>550</v>
      </c>
      <c t="s" s="3" r="B10">
        <v>297</v>
      </c>
    </row>
    <row spans="1:4" r="11">
      <c t="s" s="3" r="A11">
        <v>281</v>
      </c>
    </row>
    <row spans="1:4" r="12">
      <c t="s" s="3" r="A12">
        <v>549</v>
      </c>
      <c t="n" s="7" r="C12">
        <v>0.1</v>
      </c>
    </row>
    <row spans="1:4" r="13">
      <c t="s" s="3" r="A13">
        <v>550</v>
      </c>
      <c t="s" s="3" r="B13">
        <v>548</v>
      </c>
    </row>
    <row spans="1:4" r="14">
      <c t="s" s="3" r="A14">
        <v>551</v>
      </c>
      <c t="n" s="5" r="C14">
        <v>100000</v>
      </c>
      <c t="n" s="5" r="D14">
        <v>0</v>
      </c>
    </row>
    <row spans="1:4" r="15">
      <c t="s" s="3" r="A15">
        <v>552</v>
      </c>
      <c t="n" s="4" r="B15">
        <v>7000000</v>
      </c>
      <c t="n" s="4" r="C15">
        <v>7000000</v>
      </c>
    </row>
    <row spans="1:4" r="16">
      <c t="s" s="3" r="A16">
        <v>553</v>
      </c>
      <c t="n" s="4" r="C16">
        <v>6000000</v>
      </c>
    </row>
    <row spans="1:4" r="17">
      <c t="s" s="3" r="A17">
        <v>554</v>
      </c>
      <c t="n" s="4" r="B17">
        <v>13000000</v>
      </c>
      <c t="n" s="4" r="C17">
        <v>13000000</v>
      </c>
    </row>
    <row spans="1:4" r="18">
      <c t="s" s="3" r="A18">
        <v>555</v>
      </c>
      <c t="n" s="4" r="B18">
        <v>2248000</v>
      </c>
      <c t="n" s="4" r="C18">
        <v>2248000</v>
      </c>
    </row>
    <row spans="1:4" r="19">
      <c t="s" s="3" r="A19">
        <v>287</v>
      </c>
      <c t="s" s="3" r="C19">
        <v>288</v>
      </c>
    </row>
    <row spans="1:4" r="20">
      <c t="s" s="3" r="A20">
        <v>556</v>
      </c>
      <c t="n" s="5" r="B20">
        <v>75000</v>
      </c>
      <c t="n" s="5" r="C20">
        <v>75000</v>
      </c>
    </row>
    <row spans="1:4" r="21">
      <c t="s" s="3" r="A21">
        <v>557</v>
      </c>
      <c t="s" s="3" r="B21">
        <v>288</v>
      </c>
    </row>
    <row spans="1:4" r="22">
      <c t="s" s="3" r="A22">
        <v>558</v>
      </c>
      <c t="n" s="5" r="B22">
        <v>0</v>
      </c>
      <c t="n" s="5" r="C22">
        <v>0</v>
      </c>
      <c t="n" s="5" r="D22">
        <v>68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559</v>
      </c>
      <c t="s" s="2" r="B1">
        <v>1</v>
      </c>
    </row>
    <row spans="1:2" r="2">
      <c t="s" s="2" r="B2">
        <v>2</v>
      </c>
    </row>
    <row spans="1:2" r="3">
      <c t="s" s="3" r="A3">
        <v>560</v>
      </c>
    </row>
    <row spans="1:2" r="4">
      <c t="s" s="3" r="A4">
        <v>431</v>
      </c>
      <c t="s" s="3" r="B4">
        <v>561</v>
      </c>
    </row>
    <row spans="1:2" r="5">
      <c t="s" s="3" r="A5">
        <v>435</v>
      </c>
      <c t="s" s="3" r="B5">
        <v>562</v>
      </c>
    </row>
    <row spans="1:2" r="6">
      <c t="s" s="3" r="A6">
        <v>439</v>
      </c>
      <c t="s" s="3" r="B6">
        <v>297</v>
      </c>
    </row>
    <row spans="1:2" r="7">
      <c t="s" s="3" r="A7">
        <v>563</v>
      </c>
    </row>
    <row spans="1:2" r="8">
      <c t="s" s="3" r="A8">
        <v>431</v>
      </c>
      <c t="s" s="3" r="B8">
        <v>564</v>
      </c>
    </row>
    <row spans="1:2" r="9">
      <c t="s" s="3" r="A9">
        <v>435</v>
      </c>
      <c t="s" s="3" r="B9">
        <v>565</v>
      </c>
    </row>
    <row spans="1:2" r="10">
      <c t="s" s="3" r="A10">
        <v>439</v>
      </c>
      <c t="s" s="3" r="B10">
        <v>548</v>
      </c>
    </row>
    <row spans="1:2" r="11">
      <c t="s" s="3" r="A11">
        <v>547</v>
      </c>
    </row>
    <row spans="1:2" r="12">
      <c t="s" s="3" r="A12">
        <v>441</v>
      </c>
      <c t="s" s="3" r="B12">
        <v>403</v>
      </c>
    </row>
    <row spans="1:2" r="13">
      <c t="s" s="3" r="A13">
        <v>266</v>
      </c>
      <c t="n" s="7" r="B13">
        <v>0.09</v>
      </c>
    </row>
    <row spans="1:2" r="14">
      <c t="s" s="3" r="A14">
        <v>266</v>
      </c>
      <c t="n" s="7" r="B14">
        <v>0.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6</v>
      </c>
      <c t="s" s="2" r="B1">
        <v>1</v>
      </c>
    </row>
    <row spans="1:3" r="2">
      <c t="s" s="2" r="B2">
        <v>2</v>
      </c>
      <c t="s" s="2" r="C2">
        <v>29</v>
      </c>
    </row>
    <row spans="1:3" r="3">
      <c t="s" s="3" r="A3">
        <v>547</v>
      </c>
    </row>
    <row spans="1:3" r="4">
      <c t="s" s="3" r="A4">
        <v>567</v>
      </c>
      <c t="n" s="4" r="B4">
        <v>2139550</v>
      </c>
      <c t="n" s="4" r="C4">
        <v>1236770</v>
      </c>
    </row>
    <row spans="1:3" r="5">
      <c t="s" s="3" r="A5">
        <v>568</v>
      </c>
    </row>
    <row spans="1:3" r="6">
      <c t="s" s="3" r="A6">
        <v>567</v>
      </c>
      <c t="n" s="4" r="C6">
        <v>8230769</v>
      </c>
    </row>
    <row spans="1:3" r="7">
      <c t="s" s="3" r="A7">
        <v>567</v>
      </c>
      <c t="n" s="4" r="B7">
        <v>2139550</v>
      </c>
      <c t="n" s="4" r="C7">
        <v>9467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9</v>
      </c>
      <c t="s" s="2" r="B1">
        <v>1</v>
      </c>
    </row>
    <row spans="1:3" r="2">
      <c t="s" s="2" r="B2">
        <v>2</v>
      </c>
      <c t="s" s="2" r="C2">
        <v>29</v>
      </c>
    </row>
    <row spans="1:3" r="3">
      <c t="s" s="3" r="A3">
        <v>570</v>
      </c>
      <c t="n" s="4" r="B3">
        <v>1724520</v>
      </c>
      <c t="n" s="4" r="C3">
        <v>2798838</v>
      </c>
    </row>
    <row spans="1:3" r="4">
      <c t="s" s="3" r="A4">
        <v>571</v>
      </c>
      <c t="n" s="7" r="B4">
        <v>4.07</v>
      </c>
      <c t="n" s="7" r="C4">
        <v>5.72</v>
      </c>
    </row>
    <row spans="1:3" r="5">
      <c t="s" s="3" r="A5">
        <v>572</v>
      </c>
      <c t="n" s="7" r="B5">
        <v>0.09</v>
      </c>
    </row>
    <row spans="1:3" r="6">
      <c t="s" s="3" r="A6">
        <v>573</v>
      </c>
      <c t="n" s="4" r="C6">
        <v>-25000</v>
      </c>
    </row>
    <row spans="1:3" r="7">
      <c t="s" s="3" r="A7">
        <v>574</v>
      </c>
      <c t="n" s="7" r="C7">
        <v>0.14</v>
      </c>
    </row>
    <row spans="1:3" r="8">
      <c t="s" s="3" r="A8">
        <v>575</v>
      </c>
      <c t="n" s="4" r="B8">
        <v>-18000</v>
      </c>
      <c t="n" s="4" r="C8">
        <v>-73000</v>
      </c>
    </row>
    <row spans="1:3" r="9">
      <c t="s" s="3" r="A9">
        <v>576</v>
      </c>
      <c t="n" s="7" r="B9">
        <v>1.11</v>
      </c>
      <c t="n" s="7" r="C9">
        <v>2.31</v>
      </c>
    </row>
    <row spans="1:3" r="10">
      <c t="s" s="3" r="A10">
        <v>577</v>
      </c>
      <c t="n" s="4" r="B10">
        <v>-881570</v>
      </c>
      <c t="n" s="4" r="C10">
        <v>-976318</v>
      </c>
    </row>
    <row spans="1:3" r="11">
      <c t="s" s="3" r="A11">
        <v>578</v>
      </c>
      <c t="n" s="7" r="B11">
        <v>6.36</v>
      </c>
      <c t="n" s="7" r="C11">
        <v>9.039999999999999</v>
      </c>
    </row>
    <row spans="1:3" r="12">
      <c t="s" s="3" r="A12">
        <v>579</v>
      </c>
      <c t="n" s="4" r="B12">
        <v>3072950</v>
      </c>
      <c t="n" s="4" r="C12">
        <v>1724520</v>
      </c>
    </row>
    <row spans="1:3" r="13">
      <c t="s" s="3" r="A13">
        <v>580</v>
      </c>
      <c t="n" s="7" r="B13">
        <v>0.52</v>
      </c>
      <c t="n" s="7" r="C13">
        <v>4.07</v>
      </c>
    </row>
    <row spans="1:3" r="14">
      <c t="s" s="3" r="A14">
        <v>581</v>
      </c>
      <c t="n" s="4" r="B14">
        <v>2248000</v>
      </c>
    </row>
    <row spans="1:3" r="15">
      <c t="s" s="3" r="A15">
        <v>572</v>
      </c>
      <c t="n" s="7" r="B15">
        <v>0.09</v>
      </c>
    </row>
    <row spans="1:3" r="16">
      <c t="s" s="3" r="A16">
        <v>574</v>
      </c>
      <c t="n" s="7" r="C16">
        <v>0.14</v>
      </c>
    </row>
    <row spans="1:3" r="17">
      <c t="s" s="3" r="A17">
        <v>576</v>
      </c>
      <c t="n" s="7" r="B17">
        <v>1.11</v>
      </c>
      <c t="n" s="9" r="C17">
        <v>2.31</v>
      </c>
    </row>
    <row spans="1:3" r="18">
      <c t="s" s="3" r="A18">
        <v>578</v>
      </c>
      <c t="n" s="7" r="B18">
        <v>6.36</v>
      </c>
      <c t="n" s="7" r="C18">
        <v>9.039999999999999</v>
      </c>
    </row>
    <row spans="1:3" r="19">
      <c t="s" s="3" r="A19">
        <v>582</v>
      </c>
      <c t="n" s="4" r="B19">
        <v>2164550</v>
      </c>
      <c t="n" s="4" r="C19">
        <v>1724520</v>
      </c>
    </row>
    <row spans="1:3" r="20">
      <c t="s" s="3" r="A20">
        <v>583</v>
      </c>
      <c t="n" s="7" r="B20">
        <v>0.7</v>
      </c>
      <c t="n" s="7" r="C20">
        <v>4.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17"/>
  </cols>
  <sheetData>
    <row spans="1:2" r="1">
      <c t="s" s="1" r="A1">
        <v>584</v>
      </c>
      <c t="s" s="2" r="B1">
        <v>1</v>
      </c>
    </row>
    <row spans="1:2" r="2">
      <c t="s" s="2" r="B2">
        <v>2</v>
      </c>
    </row>
    <row spans="1:2" r="3">
      <c t="s" s="3" r="A3">
        <v>585</v>
      </c>
    </row>
    <row spans="1:2" r="4">
      <c t="s" s="3" r="A4">
        <v>586</v>
      </c>
      <c t="n" s="7" r="B4">
        <v>0.09</v>
      </c>
    </row>
    <row spans="1:2" r="5">
      <c t="s" s="3" r="A5">
        <v>587</v>
      </c>
      <c t="n" s="7" r="B5">
        <v>0.1</v>
      </c>
    </row>
    <row spans="1:2" r="6">
      <c t="s" s="3" r="A6">
        <v>588</v>
      </c>
      <c t="n" s="4" r="B6">
        <v>2248000</v>
      </c>
    </row>
    <row spans="1:2" r="7">
      <c t="s" s="3" r="A7">
        <v>589</v>
      </c>
      <c t="n" s="7" r="B7">
        <v>0.09</v>
      </c>
    </row>
    <row spans="1:2" r="8">
      <c t="s" s="3" r="A8">
        <v>590</v>
      </c>
      <c t="s" s="3" r="B8">
        <v>591</v>
      </c>
    </row>
    <row spans="1:2" r="9">
      <c t="s" s="3" r="A9">
        <v>582</v>
      </c>
      <c t="n" s="4" r="B9">
        <v>1339600</v>
      </c>
    </row>
    <row spans="1:2" r="10">
      <c t="s" s="3" r="A10">
        <v>592</v>
      </c>
      <c t="n" s="7" r="B10">
        <v>0.09</v>
      </c>
    </row>
    <row spans="1:2" r="11">
      <c t="s" s="3" r="A11">
        <v>593</v>
      </c>
    </row>
    <row spans="1:2" r="12">
      <c t="s" s="3" r="A12">
        <v>586</v>
      </c>
      <c t="n" s="9" r="B12">
        <v>0.14</v>
      </c>
    </row>
    <row spans="1:2" r="13">
      <c t="s" s="3" r="A13">
        <v>587</v>
      </c>
      <c t="n" s="7" r="B13">
        <v>0.15</v>
      </c>
    </row>
    <row spans="1:2" r="14">
      <c t="s" s="3" r="A14">
        <v>588</v>
      </c>
      <c t="n" s="4" r="B14">
        <v>475750</v>
      </c>
    </row>
    <row spans="1:2" r="15">
      <c t="s" s="3" r="A15">
        <v>589</v>
      </c>
      <c t="n" s="7" r="B15">
        <v>0.14</v>
      </c>
    </row>
    <row spans="1:2" r="16">
      <c t="s" s="3" r="A16">
        <v>590</v>
      </c>
      <c t="s" s="3" r="B16">
        <v>594</v>
      </c>
    </row>
    <row spans="1:2" r="17">
      <c t="s" s="3" r="A17">
        <v>582</v>
      </c>
      <c t="n" s="4" r="B17">
        <v>475750</v>
      </c>
    </row>
    <row spans="1:2" r="18">
      <c t="s" s="3" r="A18">
        <v>592</v>
      </c>
      <c t="n" s="7" r="B18">
        <v>0.14</v>
      </c>
    </row>
    <row spans="1:2" r="19">
      <c t="s" s="3" r="A19">
        <v>595</v>
      </c>
    </row>
    <row spans="1:2" r="20">
      <c t="s" s="3" r="A20">
        <v>586</v>
      </c>
      <c t="n" s="9" r="B20">
        <v>3.05</v>
      </c>
    </row>
    <row spans="1:2" r="21">
      <c t="s" s="3" r="A21">
        <v>587</v>
      </c>
      <c t="n" s="7" r="B21">
        <v>3.05</v>
      </c>
    </row>
    <row spans="1:2" r="22">
      <c t="s" s="3" r="A22">
        <v>588</v>
      </c>
      <c t="n" s="4" r="B22">
        <v>171600</v>
      </c>
    </row>
    <row spans="1:2" r="23">
      <c t="s" s="3" r="A23">
        <v>589</v>
      </c>
      <c t="n" s="7" r="B23">
        <v>3.05</v>
      </c>
    </row>
    <row spans="1:2" r="24">
      <c t="s" s="3" r="A24">
        <v>590</v>
      </c>
      <c t="s" s="3" r="B24">
        <v>596</v>
      </c>
    </row>
    <row spans="1:2" r="25">
      <c t="s" s="3" r="A25">
        <v>582</v>
      </c>
      <c t="n" s="4" r="B25">
        <v>171600</v>
      </c>
    </row>
    <row spans="1:2" r="26">
      <c t="s" s="3" r="A26">
        <v>592</v>
      </c>
      <c t="n" s="7" r="B26">
        <v>3.05</v>
      </c>
    </row>
    <row spans="1:2" r="27">
      <c t="s" s="3" r="A27">
        <v>597</v>
      </c>
    </row>
    <row spans="1:2" r="28">
      <c t="s" s="3" r="A28">
        <v>586</v>
      </c>
      <c t="n" s="9" r="B28">
        <v>3.13</v>
      </c>
    </row>
    <row spans="1:2" r="29">
      <c t="s" s="3" r="A29">
        <v>587</v>
      </c>
      <c t="n" s="7" r="B29">
        <v>3.13</v>
      </c>
    </row>
    <row spans="1:2" r="30">
      <c t="s" s="3" r="A30">
        <v>588</v>
      </c>
      <c t="n" s="4" r="B30">
        <v>50000</v>
      </c>
    </row>
    <row spans="1:2" r="31">
      <c t="s" s="3" r="A31">
        <v>589</v>
      </c>
      <c t="n" s="7" r="B31">
        <v>3.13</v>
      </c>
    </row>
    <row spans="1:2" r="32">
      <c t="s" s="3" r="A32">
        <v>590</v>
      </c>
      <c t="s" s="3" r="B32">
        <v>598</v>
      </c>
    </row>
    <row spans="1:2" r="33">
      <c t="s" s="3" r="A33">
        <v>582</v>
      </c>
      <c t="n" s="4" r="B33">
        <v>50000</v>
      </c>
    </row>
    <row spans="1:2" r="34">
      <c t="s" s="3" r="A34">
        <v>592</v>
      </c>
      <c t="n" s="7" r="B34">
        <v>3.13</v>
      </c>
    </row>
    <row spans="1:2" r="35">
      <c t="s" s="3" r="A35">
        <v>599</v>
      </c>
    </row>
    <row spans="1:2" r="36">
      <c t="s" s="3" r="A36">
        <v>586</v>
      </c>
      <c t="n" s="9" r="B36">
        <v>3.36</v>
      </c>
    </row>
    <row spans="1:2" r="37">
      <c t="s" s="3" r="A37">
        <v>587</v>
      </c>
      <c t="n" s="7" r="B37">
        <v>3.36</v>
      </c>
    </row>
    <row spans="1:2" r="38">
      <c t="s" s="3" r="A38">
        <v>588</v>
      </c>
      <c t="n" s="4" r="B38">
        <v>4500</v>
      </c>
    </row>
    <row spans="1:2" r="39">
      <c t="s" s="3" r="A39">
        <v>589</v>
      </c>
      <c t="n" s="7" r="B39">
        <v>3.36</v>
      </c>
    </row>
    <row spans="1:2" r="40">
      <c t="s" s="3" r="A40">
        <v>590</v>
      </c>
      <c t="s" s="3" r="B40">
        <v>596</v>
      </c>
    </row>
    <row spans="1:2" r="41">
      <c t="s" s="3" r="A41">
        <v>582</v>
      </c>
      <c t="n" s="4" r="B41">
        <v>4500</v>
      </c>
    </row>
    <row spans="1:2" r="42">
      <c t="s" s="3" r="A42">
        <v>592</v>
      </c>
      <c t="n" s="7" r="B42">
        <v>2.4</v>
      </c>
    </row>
    <row spans="1:2" r="43">
      <c t="s" s="3" r="A43">
        <v>600</v>
      </c>
    </row>
    <row spans="1:2" r="44">
      <c t="s" s="3" r="A44">
        <v>586</v>
      </c>
      <c t="n" s="9" r="B44">
        <v>3.86</v>
      </c>
    </row>
    <row spans="1:2" r="45">
      <c t="s" s="3" r="A45">
        <v>587</v>
      </c>
      <c t="n" s="7" r="B45">
        <v>4.1</v>
      </c>
    </row>
    <row spans="1:2" r="46">
      <c t="s" s="3" r="A46">
        <v>588</v>
      </c>
      <c t="n" s="4" r="B46">
        <v>72000</v>
      </c>
    </row>
    <row spans="1:2" r="47">
      <c t="s" s="3" r="A47">
        <v>589</v>
      </c>
      <c t="n" s="7" r="B47">
        <v>3.97</v>
      </c>
    </row>
    <row spans="1:2" r="48">
      <c t="s" s="3" r="A48">
        <v>590</v>
      </c>
      <c t="s" s="3" r="B48">
        <v>598</v>
      </c>
    </row>
    <row spans="1:2" r="49">
      <c t="s" s="3" r="A49">
        <v>582</v>
      </c>
      <c t="n" s="4" r="B49">
        <v>72000</v>
      </c>
    </row>
    <row spans="1:2" r="50">
      <c t="s" s="3" r="A50">
        <v>592</v>
      </c>
      <c t="n" s="7" r="B50">
        <v>3.97</v>
      </c>
    </row>
    <row spans="1:2" r="51">
      <c t="s" s="3" r="A51">
        <v>601</v>
      </c>
    </row>
    <row spans="1:2" r="52">
      <c t="s" s="3" r="A52">
        <v>586</v>
      </c>
      <c t="n" s="9" r="B52">
        <v>6.8</v>
      </c>
    </row>
    <row spans="1:2" r="53">
      <c t="s" s="3" r="A53">
        <v>587</v>
      </c>
      <c t="n" s="7" r="B53">
        <v>6.8</v>
      </c>
    </row>
    <row spans="1:2" r="54">
      <c t="s" s="3" r="A54">
        <v>588</v>
      </c>
      <c t="n" s="4" r="B54">
        <v>49600</v>
      </c>
    </row>
    <row spans="1:2" r="55">
      <c t="s" s="3" r="A55">
        <v>589</v>
      </c>
      <c t="n" s="7" r="B55">
        <v>6.8</v>
      </c>
    </row>
    <row spans="1:2" r="56">
      <c t="s" s="3" r="A56">
        <v>590</v>
      </c>
      <c t="s" s="3" r="B56">
        <v>602</v>
      </c>
    </row>
    <row spans="1:2" r="57">
      <c t="s" s="3" r="A57">
        <v>582</v>
      </c>
      <c t="n" s="4" r="B57">
        <v>49600</v>
      </c>
    </row>
    <row spans="1:2" r="58">
      <c t="s" s="3" r="A58">
        <v>592</v>
      </c>
      <c t="n" s="7" r="B58">
        <v>6.8</v>
      </c>
    </row>
    <row spans="1:2" r="59">
      <c t="s" s="3" r="A59">
        <v>603</v>
      </c>
    </row>
    <row spans="1:2" r="60">
      <c t="s" s="3" r="A60">
        <v>586</v>
      </c>
      <c t="n" s="9" r="B60">
        <v>7.48</v>
      </c>
    </row>
    <row spans="1:2" r="61">
      <c t="s" s="3" r="A61">
        <v>587</v>
      </c>
      <c t="n" s="7" r="B61">
        <v>7.48</v>
      </c>
    </row>
    <row spans="1:2" r="62">
      <c t="s" s="3" r="A62">
        <v>588</v>
      </c>
      <c t="n" s="4" r="B62">
        <v>1500</v>
      </c>
    </row>
    <row spans="1:2" r="63">
      <c t="s" s="3" r="A63">
        <v>589</v>
      </c>
      <c t="n" s="7" r="B63">
        <v>7.48</v>
      </c>
    </row>
    <row spans="1:2" r="64">
      <c t="s" s="3" r="A64">
        <v>590</v>
      </c>
      <c t="s" s="3" r="B64">
        <v>602</v>
      </c>
    </row>
    <row spans="1:2" r="65">
      <c t="s" s="3" r="A65">
        <v>582</v>
      </c>
      <c t="n" s="4" r="B65">
        <v>1500</v>
      </c>
    </row>
    <row spans="1:2" r="66">
      <c t="s" s="3" r="A66">
        <v>592</v>
      </c>
      <c t="n" s="7" r="B66">
        <v>7.48</v>
      </c>
    </row>
    <row spans="1:2" r="67">
      <c t="s" s="3" r="A67">
        <v>586</v>
      </c>
      <c t="n" s="9" r="B67">
        <v>0.09</v>
      </c>
    </row>
    <row spans="1:2" r="68">
      <c t="s" s="3" r="A68">
        <v>587</v>
      </c>
      <c t="n" s="7" r="B68">
        <v>7.48</v>
      </c>
    </row>
    <row spans="1:2" r="69">
      <c t="s" s="3" r="A69">
        <v>588</v>
      </c>
      <c t="n" s="4" r="B69">
        <v>3072950</v>
      </c>
    </row>
    <row spans="1:2" r="70">
      <c t="s" s="3" r="A70">
        <v>589</v>
      </c>
      <c t="n" s="7" r="B70">
        <v>0.52</v>
      </c>
    </row>
    <row spans="1:2" r="71">
      <c t="s" s="3" r="A71">
        <v>590</v>
      </c>
      <c t="s" s="3" r="B71">
        <v>604</v>
      </c>
    </row>
    <row spans="1:2" r="72">
      <c t="s" s="3" r="A72">
        <v>582</v>
      </c>
      <c t="n" s="4" r="B72">
        <v>2164550</v>
      </c>
    </row>
    <row spans="1:2" r="73">
      <c t="s" s="3" r="A73">
        <v>592</v>
      </c>
      <c t="n" s="7" r="B73">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605</v>
      </c>
      <c t="s" s="2" r="B1">
        <v>1</v>
      </c>
    </row>
    <row spans="1:3" r="2">
      <c t="s" s="2" r="B2">
        <v>518</v>
      </c>
      <c t="s" s="2" r="C2">
        <v>519</v>
      </c>
    </row>
    <row spans="1:3" r="3">
      <c t="s" s="3" r="A3">
        <v>606</v>
      </c>
    </row>
    <row spans="1:3" r="4">
      <c t="s" s="3" r="A4">
        <v>607</v>
      </c>
      <c t="n" s="5" r="B4">
        <v>8497</v>
      </c>
      <c t="n" s="5" r="C4">
        <v>10970</v>
      </c>
    </row>
    <row spans="1:3" r="5">
      <c t="s" s="3" r="A5">
        <v>608</v>
      </c>
      <c t="n" s="4" r="B5">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02</v>
      </c>
      <c t="s" s="2" r="B1">
        <v>1</v>
      </c>
    </row>
    <row spans="1:3" r="2">
      <c t="s" s="2" r="B2">
        <v>2</v>
      </c>
      <c t="s" s="2" r="C2">
        <v>29</v>
      </c>
    </row>
    <row spans="1:3" r="3">
      <c t="s" s="6" r="A3">
        <v>103</v>
      </c>
    </row>
    <row spans="1:3" r="4">
      <c t="s" s="3" r="A4">
        <v>43</v>
      </c>
      <c t="n" s="5" r="B4">
        <v>735</v>
      </c>
      <c t="n" s="5" r="C4">
        <v>131</v>
      </c>
    </row>
    <row spans="1:3" r="5">
      <c t="s" s="6" r="A5">
        <v>104</v>
      </c>
    </row>
    <row spans="1:3" r="6">
      <c t="s" s="3" r="A6">
        <v>105</v>
      </c>
      <c t="n" s="4" r="B6">
        <v>405</v>
      </c>
      <c t="n" s="4" r="C6">
        <v>390</v>
      </c>
    </row>
    <row spans="1:3" r="7">
      <c t="s" s="3" r="A7">
        <v>106</v>
      </c>
      <c t="n" s="5" r="B7">
        <v>239</v>
      </c>
      <c t="n" s="4" r="C7">
        <v>237</v>
      </c>
    </row>
    <row spans="1:3" r="8">
      <c t="s" s="3" r="A8">
        <v>38</v>
      </c>
      <c t="n" s="5" r="C8">
        <v>152</v>
      </c>
    </row>
    <row spans="1:3" r="9">
      <c t="s" s="3" r="A9">
        <v>107</v>
      </c>
      <c t="n" s="5" r="B9">
        <v>104</v>
      </c>
    </row>
    <row spans="1:3" r="10">
      <c t="s" s="3" r="A10">
        <v>108</v>
      </c>
      <c t="n" s="4" r="B10">
        <v>-48</v>
      </c>
    </row>
    <row spans="1:3" r="11">
      <c t="s" s="3" r="A11">
        <v>37</v>
      </c>
      <c t="n" s="4" r="B11">
        <v>-705</v>
      </c>
      <c t="n" s="5" r="C11">
        <v>21</v>
      </c>
    </row>
    <row spans="1:3" r="12">
      <c t="s" s="3" r="A12">
        <v>109</v>
      </c>
      <c t="n" s="4" r="B12">
        <v>-20</v>
      </c>
      <c t="n" s="4" r="C12">
        <v>-7</v>
      </c>
    </row>
    <row spans="1:3" r="13">
      <c t="s" s="3" r="A13">
        <v>110</v>
      </c>
      <c t="n" s="4" r="B13">
        <v>-3</v>
      </c>
      <c t="n" s="4" r="C13">
        <v>-4</v>
      </c>
    </row>
    <row spans="1:3" r="14">
      <c t="s" s="6" r="A14">
        <v>111</v>
      </c>
    </row>
    <row spans="1:3" r="15">
      <c t="s" s="3" r="A15">
        <v>112</v>
      </c>
      <c t="n" s="4" r="B15">
        <v>-440</v>
      </c>
      <c t="n" s="4" r="C15">
        <v>248</v>
      </c>
    </row>
    <row spans="1:3" r="16">
      <c t="s" s="3" r="A16">
        <v>57</v>
      </c>
      <c t="n" s="4" r="B16">
        <v>-79</v>
      </c>
      <c t="n" s="4" r="C16">
        <v>733</v>
      </c>
    </row>
    <row spans="1:3" r="17">
      <c t="s" s="3" r="A17">
        <v>113</v>
      </c>
      <c t="n" s="4" r="B17">
        <v>-42</v>
      </c>
      <c t="n" s="4" r="C17">
        <v>36</v>
      </c>
    </row>
    <row spans="1:3" r="18">
      <c t="s" s="3" r="A18">
        <v>114</v>
      </c>
      <c t="n" s="4" r="B18">
        <v>-488</v>
      </c>
      <c t="n" s="4" r="C18">
        <v>-247</v>
      </c>
    </row>
    <row spans="1:3" r="19">
      <c t="s" s="3" r="A19">
        <v>68</v>
      </c>
      <c t="n" s="4" r="B19">
        <v>229</v>
      </c>
      <c t="n" s="4" r="C19">
        <v>187</v>
      </c>
    </row>
    <row spans="1:3" r="20">
      <c t="s" s="3" r="A20">
        <v>115</v>
      </c>
      <c t="n" s="4" r="B20">
        <v>-113</v>
      </c>
      <c t="n" s="4" r="C20">
        <v>1877</v>
      </c>
    </row>
    <row spans="1:3" r="21">
      <c t="s" s="6" r="A21">
        <v>116</v>
      </c>
    </row>
    <row spans="1:3" r="22">
      <c t="s" s="3" r="A22">
        <v>117</v>
      </c>
      <c t="n" s="4" r="B22">
        <v>-235</v>
      </c>
      <c t="n" s="5" r="C22">
        <v>-182</v>
      </c>
    </row>
    <row spans="1:3" r="23">
      <c t="s" s="3" r="A23">
        <v>118</v>
      </c>
      <c t="n" s="4" r="B23">
        <v>79</v>
      </c>
    </row>
    <row spans="1:3" r="24">
      <c t="s" s="3" r="A24">
        <v>119</v>
      </c>
      <c t="n" s="4" r="B24">
        <v>-156</v>
      </c>
      <c t="n" s="5" r="C24">
        <v>-182</v>
      </c>
    </row>
    <row spans="1:3" r="25">
      <c t="s" s="6" r="A25">
        <v>120</v>
      </c>
    </row>
    <row spans="1:3" r="26">
      <c t="s" s="3" r="A26">
        <v>66</v>
      </c>
      <c t="n" s="4" r="B26">
        <v>36993</v>
      </c>
      <c t="n" s="4" r="C26">
        <v>32341</v>
      </c>
    </row>
    <row spans="1:3" r="27">
      <c t="s" s="3" r="A27">
        <v>121</v>
      </c>
      <c t="n" s="4" r="B27">
        <v>-36652</v>
      </c>
      <c t="n" s="5" r="C27">
        <v>-32763</v>
      </c>
    </row>
    <row spans="1:3" r="28">
      <c t="s" s="3" r="A28">
        <v>122</v>
      </c>
      <c t="n" s="4" r="B28">
        <v>307</v>
      </c>
    </row>
    <row spans="1:3" r="29">
      <c t="s" s="3" r="A29">
        <v>123</v>
      </c>
      <c t="n" s="4" r="B29">
        <v>-616</v>
      </c>
      <c t="n" s="5" r="C29">
        <v>-834</v>
      </c>
    </row>
    <row spans="1:3" r="30">
      <c t="s" s="3" r="A30">
        <v>124</v>
      </c>
      <c t="n" s="5" r="B30">
        <v>-143</v>
      </c>
      <c t="n" s="4" r="C30">
        <v>-47</v>
      </c>
    </row>
    <row spans="1:3" r="31">
      <c t="s" s="3" r="A31">
        <v>125</v>
      </c>
      <c t="n" s="4" r="C31">
        <v>4</v>
      </c>
    </row>
    <row spans="1:3" r="32">
      <c t="s" s="3" r="A32">
        <v>126</v>
      </c>
      <c t="n" s="5" r="B32">
        <v>-111</v>
      </c>
      <c t="n" s="4" r="C32">
        <v>-1299</v>
      </c>
    </row>
    <row spans="1:3" r="33">
      <c t="s" s="3" r="A33">
        <v>127</v>
      </c>
      <c t="n" s="4" r="B33">
        <v>-380</v>
      </c>
      <c t="n" s="4" r="C33">
        <v>396</v>
      </c>
    </row>
    <row spans="1:3" r="34">
      <c t="s" s="3" r="A34">
        <v>128</v>
      </c>
      <c t="n" s="4" r="B34">
        <v>451</v>
      </c>
      <c t="n" s="4" r="C34">
        <v>55</v>
      </c>
    </row>
    <row spans="1:3" r="35">
      <c t="s" s="3" r="A35">
        <v>129</v>
      </c>
      <c t="n" s="4" r="B35">
        <v>71</v>
      </c>
      <c t="n" s="4" r="C35">
        <v>451</v>
      </c>
    </row>
    <row spans="1:3" r="36">
      <c t="s" s="6" r="A36">
        <v>130</v>
      </c>
    </row>
    <row spans="1:3" r="37">
      <c t="s" s="3" r="A37">
        <v>131</v>
      </c>
      <c t="n" s="4" r="B37">
        <v>714</v>
      </c>
      <c t="n" s="4" r="C37">
        <v>716</v>
      </c>
    </row>
    <row spans="1:3" r="38">
      <c t="s" s="3" r="A38">
        <v>132</v>
      </c>
      <c t="n" s="4" r="B38">
        <v>158</v>
      </c>
      <c t="n" s="4" r="C38">
        <v>7</v>
      </c>
    </row>
    <row spans="1:3" r="39">
      <c t="s" s="6" r="A39">
        <v>133</v>
      </c>
    </row>
    <row spans="1:3" r="40">
      <c t="s" s="3" r="A40">
        <v>134</v>
      </c>
      <c t="n" s="4" r="B40">
        <v>110</v>
      </c>
      <c t="n" s="4" r="C40">
        <v>108</v>
      </c>
    </row>
    <row spans="1:3" r="41">
      <c t="s" s="3" r="A41">
        <v>135</v>
      </c>
      <c t="n" s="5" r="B41">
        <v>185</v>
      </c>
      <c t="n" s="5" r="C41">
        <v>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9</v>
      </c>
      <c t="s" s="2" r="B1">
        <v>1</v>
      </c>
    </row>
    <row spans="1:3" r="2">
      <c t="s" s="2" r="B2">
        <v>2</v>
      </c>
      <c t="s" s="2" r="C2">
        <v>29</v>
      </c>
    </row>
    <row spans="1:3" r="3">
      <c t="s" s="3" r="A3">
        <v>610</v>
      </c>
    </row>
    <row spans="1:3" r="4">
      <c t="s" s="3" r="A4">
        <v>30</v>
      </c>
      <c t="n" s="5" r="B4">
        <v>26779</v>
      </c>
      <c t="n" s="5" r="C4">
        <v>20096</v>
      </c>
    </row>
    <row spans="1:3" r="5">
      <c t="s" s="3" r="A5">
        <v>611</v>
      </c>
    </row>
    <row spans="1:3" r="6">
      <c t="s" s="3" r="A6">
        <v>30</v>
      </c>
      <c t="n" s="4" r="B6">
        <v>299</v>
      </c>
      <c t="n" s="4" r="C6">
        <v>501</v>
      </c>
    </row>
    <row spans="1:3" r="7">
      <c t="s" s="3" r="A7">
        <v>612</v>
      </c>
    </row>
    <row spans="1:3" r="8">
      <c t="s" s="3" r="A8">
        <v>30</v>
      </c>
      <c t="n" s="4" r="B8">
        <v>1913</v>
      </c>
      <c t="n" s="4" r="C8">
        <v>2116</v>
      </c>
    </row>
    <row spans="1:3" r="9">
      <c t="s" s="3" r="A9">
        <v>613</v>
      </c>
    </row>
    <row spans="1:3" r="10">
      <c t="s" s="3" r="A10">
        <v>30</v>
      </c>
      <c t="n" s="4" r="B10">
        <v>28991</v>
      </c>
      <c t="n" s="4" r="C10">
        <v>22713</v>
      </c>
    </row>
    <row spans="1:3" r="11">
      <c t="s" s="3" r="A11">
        <v>614</v>
      </c>
    </row>
    <row spans="1:3" r="12">
      <c t="s" s="3" r="A12">
        <v>30</v>
      </c>
      <c t="n" s="4" r="B12">
        <v>7478</v>
      </c>
      <c t="n" s="4" r="C12">
        <v>9970</v>
      </c>
    </row>
    <row spans="1:3" r="13">
      <c t="s" s="3" r="A13">
        <v>615</v>
      </c>
    </row>
    <row spans="1:3" r="14">
      <c t="s" s="3" r="A14">
        <v>30</v>
      </c>
      <c t="n" s="4" r="B14">
        <v>859</v>
      </c>
      <c t="n" s="4" r="C14">
        <v>847</v>
      </c>
    </row>
    <row spans="1:3" r="15">
      <c t="s" s="3" r="A15">
        <v>616</v>
      </c>
    </row>
    <row spans="1:3" r="16">
      <c t="s" s="3" r="A16">
        <v>30</v>
      </c>
      <c t="n" s="4" r="B16">
        <v>160</v>
      </c>
      <c t="n" s="4" r="C16">
        <v>153</v>
      </c>
    </row>
    <row spans="1:3" r="17">
      <c t="s" s="3" r="A17">
        <v>617</v>
      </c>
    </row>
    <row spans="1:3" r="18">
      <c t="s" s="3" r="A18">
        <v>30</v>
      </c>
      <c t="n" s="4" r="B18">
        <v>8497</v>
      </c>
      <c t="n" s="4" r="C18">
        <v>10970</v>
      </c>
    </row>
    <row spans="1:3" r="19">
      <c t="s" s="3" r="A19">
        <v>618</v>
      </c>
    </row>
    <row spans="1:3" r="20">
      <c t="s" s="3" r="A20">
        <v>30</v>
      </c>
      <c t="n" s="4" r="B20">
        <v>34257</v>
      </c>
      <c t="n" s="4" r="C20">
        <v>30066</v>
      </c>
    </row>
    <row spans="1:3" r="21">
      <c t="s" s="3" r="A21">
        <v>32</v>
      </c>
      <c t="n" s="4" r="B21">
        <v>3673</v>
      </c>
      <c t="n" s="4" r="C21">
        <v>4209</v>
      </c>
    </row>
    <row spans="1:3" r="22">
      <c t="s" s="3" r="A22">
        <v>319</v>
      </c>
      <c t="n" s="4" r="B22">
        <v>265</v>
      </c>
      <c t="n" s="4" r="C22">
        <v>241</v>
      </c>
    </row>
    <row spans="1:3" r="23">
      <c t="s" s="3" r="A23">
        <v>619</v>
      </c>
      <c t="n" s="4" r="B23">
        <v>421</v>
      </c>
      <c t="n" s="4" r="C23">
        <v>255</v>
      </c>
    </row>
    <row spans="1:3" r="24">
      <c t="s" s="3" r="A24">
        <v>620</v>
      </c>
      <c t="n" s="4" r="B24">
        <v>8482</v>
      </c>
      <c t="n" s="4" r="C24">
        <v>7752</v>
      </c>
    </row>
    <row spans="1:3" r="25">
      <c t="s" s="3" r="A25">
        <v>621</v>
      </c>
    </row>
    <row spans="1:3" r="26">
      <c t="s" s="3" r="A26">
        <v>30</v>
      </c>
      <c t="n" s="4" r="B26">
        <v>1158</v>
      </c>
      <c t="n" s="4" r="C26">
        <v>1348</v>
      </c>
    </row>
    <row spans="1:3" r="27">
      <c t="s" s="3" r="A27">
        <v>32</v>
      </c>
      <c t="n" s="4" r="B27">
        <v>-42</v>
      </c>
      <c t="n" s="4" r="C27">
        <v>86</v>
      </c>
    </row>
    <row spans="1:3" r="28">
      <c t="s" s="3" r="A28">
        <v>319</v>
      </c>
      <c t="n" s="4" r="B28">
        <v>1</v>
      </c>
      <c t="n" s="4" r="C28">
        <v>2</v>
      </c>
    </row>
    <row spans="1:3" r="29">
      <c t="s" s="3" r="A29">
        <v>619</v>
      </c>
      <c t="n" s="4" r="B29">
        <v>1</v>
      </c>
      <c t="n" s="4" r="C29">
        <v>1</v>
      </c>
    </row>
    <row spans="1:3" r="30">
      <c t="s" s="3" r="A30">
        <v>620</v>
      </c>
      <c t="n" s="4" r="B30">
        <v>1324</v>
      </c>
      <c t="n" s="4" r="C30">
        <v>1781</v>
      </c>
    </row>
    <row spans="1:3" r="31">
      <c t="s" s="3" r="A31">
        <v>622</v>
      </c>
    </row>
    <row spans="1:3" r="32">
      <c t="s" s="3" r="A32">
        <v>30</v>
      </c>
      <c t="n" s="4" r="B32">
        <v>2073</v>
      </c>
      <c t="n" s="4" r="C32">
        <v>2269</v>
      </c>
    </row>
    <row spans="1:3" r="33">
      <c t="s" s="3" r="A33">
        <v>32</v>
      </c>
      <c t="n" s="4" r="B33">
        <v>762</v>
      </c>
      <c t="n" s="4" r="C33">
        <v>588</v>
      </c>
    </row>
    <row spans="1:3" r="34">
      <c t="s" s="3" r="A34">
        <v>319</v>
      </c>
      <c t="n" s="5" r="B34">
        <v>2</v>
      </c>
      <c t="n" s="4" r="C34">
        <v>9</v>
      </c>
    </row>
    <row spans="1:3" r="35">
      <c t="s" s="3" r="A35">
        <v>619</v>
      </c>
      <c t="n" s="4" r="C35">
        <v>2</v>
      </c>
    </row>
    <row spans="1:3" r="36">
      <c t="s" s="3" r="A36">
        <v>620</v>
      </c>
      <c t="n" s="5" r="B36">
        <v>1817</v>
      </c>
      <c t="n" s="4" r="C36">
        <v>2050</v>
      </c>
    </row>
    <row spans="1:3" r="37">
      <c t="s" s="3" r="A37">
        <v>30</v>
      </c>
      <c t="n" s="4" r="B37">
        <v>37488</v>
      </c>
      <c t="n" s="4" r="C37">
        <v>33683</v>
      </c>
    </row>
    <row spans="1:3" r="38">
      <c t="s" s="3" r="A38">
        <v>32</v>
      </c>
      <c t="n" s="4" r="B38">
        <v>4393</v>
      </c>
      <c t="n" s="4" r="C38">
        <v>4883</v>
      </c>
    </row>
    <row spans="1:3" r="39">
      <c t="s" s="3" r="A39">
        <v>319</v>
      </c>
      <c t="n" s="4" r="B39">
        <v>268</v>
      </c>
      <c t="n" s="4" r="C39">
        <v>253</v>
      </c>
    </row>
    <row spans="1:3" r="40">
      <c t="s" s="3" r="A40">
        <v>619</v>
      </c>
      <c t="n" s="4" r="B40">
        <v>422</v>
      </c>
      <c t="n" s="4" r="C40">
        <v>258</v>
      </c>
    </row>
    <row spans="1:3" r="41">
      <c t="s" s="3" r="A41">
        <v>620</v>
      </c>
      <c t="n" s="5" r="B41">
        <v>11623</v>
      </c>
      <c t="n" s="5" r="C41">
        <v>11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6" r="A3">
        <v>137</v>
      </c>
    </row>
    <row spans="1:2" r="4">
      <c t="s" s="3" r="A4">
        <v>138</v>
      </c>
      <c t="s" s="3"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6" r="A3">
        <v>137</v>
      </c>
    </row>
    <row spans="1:2" r="4">
      <c t="s" s="3" r="A4">
        <v>141</v>
      </c>
      <c t="s" s="3"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6" r="A3">
        <v>137</v>
      </c>
    </row>
    <row spans="1:2" r="4">
      <c t="s" s="3" r="A4">
        <v>144</v>
      </c>
      <c t="s" s="3"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Oper</vt:lpstr>
      <vt:lpstr>Consolidated Balance Sheets</vt:lpstr>
      <vt:lpstr>Consolidated Balance Sheets (Pa</vt:lpstr>
      <vt:lpstr>Consolidated Statements of Stoc</vt:lpstr>
      <vt:lpstr>Consolidated Statements of Cash</vt:lpstr>
      <vt:lpstr>Note 1 - Business</vt:lpstr>
      <vt:lpstr>Note 2 - Summary of Significant</vt:lpstr>
      <vt:lpstr>Note 3 - Inventories</vt:lpstr>
      <vt:lpstr>Note 4 - Intangible Assets, Net</vt:lpstr>
      <vt:lpstr>Note 5 - Property and Equipment</vt:lpstr>
      <vt:lpstr>Note 6 - Senior Credit Facility</vt:lpstr>
      <vt:lpstr>Note 7 - Interest Expense</vt:lpstr>
      <vt:lpstr>Note 8 - Income Taxes</vt:lpstr>
      <vt:lpstr>Note 9 - Profit-Sharing Plan</vt:lpstr>
      <vt:lpstr>Note 10 - Significant Risks and</vt:lpstr>
      <vt:lpstr>Note 11 - Commitments and Conti</vt:lpstr>
      <vt:lpstr>Note 12 - Related Party Transac</vt:lpstr>
      <vt:lpstr>Note 13 - Equity Transactions a</vt:lpstr>
      <vt:lpstr>Note 14 - Segment Information</vt:lpstr>
      <vt:lpstr>Significant Accounting Policies</vt:lpstr>
      <vt:lpstr>Note 2 - Summary of Significa22</vt:lpstr>
      <vt:lpstr>Note 3 - Inventories (Tables)</vt:lpstr>
      <vt:lpstr>Note 4 - Intangible Assets, N24</vt:lpstr>
      <vt:lpstr>Note 5 - Property and Equipme25</vt:lpstr>
      <vt:lpstr>Note 6 - Senior Credit Facili26</vt:lpstr>
      <vt:lpstr>Note 7 - Interest Expense (Tabl</vt:lpstr>
      <vt:lpstr>Note 8 - Income Taxes (Tables)</vt:lpstr>
      <vt:lpstr>Note 11 - Commitments and Con29</vt:lpstr>
      <vt:lpstr>Note 13 - Equity Transactions30</vt:lpstr>
      <vt:lpstr>Note 14 - Segment Information (</vt:lpstr>
      <vt:lpstr>Note 2 - Summary of Significa32</vt:lpstr>
      <vt:lpstr>Note 2 - Property and Equipment</vt:lpstr>
      <vt:lpstr>Note 3 - Inventories - Inventor</vt:lpstr>
      <vt:lpstr>Note 4 - Intangible Assets, N35</vt:lpstr>
      <vt:lpstr>Note 4 - Intangible Assets, N36</vt:lpstr>
      <vt:lpstr>Note 4 - Intangible Assets, N37</vt:lpstr>
      <vt:lpstr>Note 5 - Property and Equipme38</vt:lpstr>
      <vt:lpstr>Note 5 - Property and Equipme39</vt:lpstr>
      <vt:lpstr>Note 6 - Senior Credit Facili40</vt:lpstr>
      <vt:lpstr>Note 6 - Senior Credit Facili41</vt:lpstr>
      <vt:lpstr>Note 6 - Senior Credit Facili42</vt:lpstr>
      <vt:lpstr>Note 7 - Interest Expense (Deta</vt:lpstr>
      <vt:lpstr>Note 7 - Interest Expense Compo</vt:lpstr>
      <vt:lpstr>Note 8 - Income Taxes (Details </vt:lpstr>
      <vt:lpstr>Note 8 - Significant Components</vt:lpstr>
      <vt:lpstr>Note 8 - Components of the Prov</vt:lpstr>
      <vt:lpstr>Note 8 - Reconciliation of the </vt:lpstr>
      <vt:lpstr>Note 9 - Profit-Sharing Plan (D</vt:lpstr>
      <vt:lpstr>Note 10 - Significant Risks a50</vt:lpstr>
      <vt:lpstr>Note 11 - Commitments and Con51</vt:lpstr>
      <vt:lpstr>Note 11 - Minimum Rental Commit</vt:lpstr>
      <vt:lpstr>Note 12 - Related Party Trans53</vt:lpstr>
      <vt:lpstr>Note 13 - Equity Transactions54</vt:lpstr>
      <vt:lpstr>Note 13 - Equity Transactions -</vt:lpstr>
      <vt:lpstr>Note 13 - Equity Transactions56</vt:lpstr>
      <vt:lpstr>Note 13 - Equity Transactions57</vt:lpstr>
      <vt:lpstr>Note 13 - Equity Transaction an</vt:lpstr>
      <vt:lpstr>Note 14 - Segment Information59</vt:lpstr>
      <vt:lpstr>Note 14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4:35:43Z</dcterms:created>
  <dcterms:modified xmlns:dcterms="http://purl.org/dc/terms/" xmlns:xsi="http://www.w3.org/2001/XMLSchema-instance" xsi:type="dcterms:W3CDTF">2015-09-04T14:35:43Z</dcterms:modified>
  <dc:title xmlns:dc="http://purl.org/dc/elements/1.1/">Untitled</dc:title>
  <dc:description xmlns:dc="http://purl.org/dc/elements/1.1/"/>
  <dc:subject xmlns:dc="http://purl.org/dc/elements/1.1/"/>
  <cp:keywords/>
  <cp:category/>
</cp:coreProperties>
</file>